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MS Merger Agreement" sheetId="10" state="visible" r:id="rId10"/>
    <sheet xmlns:r="http://schemas.openxmlformats.org/officeDocument/2006/relationships" name="Asset purchase agreement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plant and equipment, "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llaborative arrangements and "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rporate Restructuring"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operty, plant and equipment_2" sheetId="29" state="visible" r:id="rId29"/>
    <sheet xmlns:r="http://schemas.openxmlformats.org/officeDocument/2006/relationships" name="Accrued expenses and other cu_2" sheetId="30" state="visible" r:id="rId30"/>
    <sheet xmlns:r="http://schemas.openxmlformats.org/officeDocument/2006/relationships" name="Collaborative arrangements an_2"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Corporate Restructuring (Tables" sheetId="34" state="visible" r:id="rId34"/>
    <sheet xmlns:r="http://schemas.openxmlformats.org/officeDocument/2006/relationships" name="Segment reporting (Tables)" sheetId="35" state="visible" r:id="rId35"/>
    <sheet xmlns:r="http://schemas.openxmlformats.org/officeDocument/2006/relationships" name="Description of the business (De" sheetId="36" state="visible" r:id="rId36"/>
    <sheet xmlns:r="http://schemas.openxmlformats.org/officeDocument/2006/relationships" name="BMS Merger Agreement (Details)" sheetId="37" state="visible" r:id="rId37"/>
    <sheet xmlns:r="http://schemas.openxmlformats.org/officeDocument/2006/relationships" name="Asset purchase agreements (Deta" sheetId="38" state="visible" r:id="rId38"/>
    <sheet xmlns:r="http://schemas.openxmlformats.org/officeDocument/2006/relationships" name="Marketable securities - Summary" sheetId="39" state="visible" r:id="rId39"/>
    <sheet xmlns:r="http://schemas.openxmlformats.org/officeDocument/2006/relationships" name="Marketable securities - Summa_2" sheetId="40" state="visible" r:id="rId40"/>
    <sheet xmlns:r="http://schemas.openxmlformats.org/officeDocument/2006/relationships" name="Marketable securities - Summa_3" sheetId="41" state="visible" r:id="rId41"/>
    <sheet xmlns:r="http://schemas.openxmlformats.org/officeDocument/2006/relationships" name="Marketable securities - Summa_4" sheetId="42" state="visible" r:id="rId42"/>
    <sheet xmlns:r="http://schemas.openxmlformats.org/officeDocument/2006/relationships" name="Marketable securities - Narrati" sheetId="43" state="visible" r:id="rId43"/>
    <sheet xmlns:r="http://schemas.openxmlformats.org/officeDocument/2006/relationships" name="Fair value measurements - Summa" sheetId="44" state="visible" r:id="rId44"/>
    <sheet xmlns:r="http://schemas.openxmlformats.org/officeDocument/2006/relationships" name="Fair value measurements - Narra" sheetId="45" state="visible" r:id="rId45"/>
    <sheet xmlns:r="http://schemas.openxmlformats.org/officeDocument/2006/relationships" name="Property, plant and equipment_3" sheetId="46" state="visible" r:id="rId46"/>
    <sheet xmlns:r="http://schemas.openxmlformats.org/officeDocument/2006/relationships" name="Accrued expenses and other cu_3" sheetId="47" state="visible" r:id="rId47"/>
    <sheet xmlns:r="http://schemas.openxmlformats.org/officeDocument/2006/relationships" name="Leases (Details)" sheetId="48" state="visible" r:id="rId48"/>
    <sheet xmlns:r="http://schemas.openxmlformats.org/officeDocument/2006/relationships" name="Commitments and contingencies (" sheetId="49" state="visible" r:id="rId49"/>
    <sheet xmlns:r="http://schemas.openxmlformats.org/officeDocument/2006/relationships" name="Collaborative arrangements an_3" sheetId="50" state="visible" r:id="rId50"/>
    <sheet xmlns:r="http://schemas.openxmlformats.org/officeDocument/2006/relationships" name="Collaborative arrangements an_4" sheetId="51" state="visible" r:id="rId51"/>
    <sheet xmlns:r="http://schemas.openxmlformats.org/officeDocument/2006/relationships" name="Collaborative arrangements an_5" sheetId="52" state="visible" r:id="rId52"/>
    <sheet xmlns:r="http://schemas.openxmlformats.org/officeDocument/2006/relationships" name="Collaborative arrangements an_6"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Narr" sheetId="56" state="visible" r:id="rId56"/>
    <sheet xmlns:r="http://schemas.openxmlformats.org/officeDocument/2006/relationships" name="Net Income (Loss) Per Share - S" sheetId="57" state="visible" r:id="rId57"/>
    <sheet xmlns:r="http://schemas.openxmlformats.org/officeDocument/2006/relationships" name="Net Income (Loss) Per Share - N" sheetId="58" state="visible" r:id="rId58"/>
    <sheet xmlns:r="http://schemas.openxmlformats.org/officeDocument/2006/relationships" name="Corporate Restructuring - Narra" sheetId="59" state="visible" r:id="rId59"/>
    <sheet xmlns:r="http://schemas.openxmlformats.org/officeDocument/2006/relationships" name="Corporate Restructuring - Summa" sheetId="60" state="visible" r:id="rId60"/>
    <sheet xmlns:r="http://schemas.openxmlformats.org/officeDocument/2006/relationships" name="Corporate Restructuring - Sum_2" sheetId="61" state="visible" r:id="rId61"/>
    <sheet xmlns:r="http://schemas.openxmlformats.org/officeDocument/2006/relationships" name="Segment reporting - Narrative (" sheetId="62" state="visible" r:id="rId62"/>
    <sheet xmlns:r="http://schemas.openxmlformats.org/officeDocument/2006/relationships" name="Segment reporting - Summary of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1</t>
        </is>
      </c>
      <c r="C8" s="4" t="inlineStr">
        <is>
          <t xml:space="preserve"> </t>
        </is>
      </c>
    </row>
    <row r="9">
      <c r="A9" s="4" t="inlineStr">
        <is>
          <t>Entity Registrant Name</t>
        </is>
      </c>
      <c r="B9" s="4" t="inlineStr">
        <is>
          <t>2seventy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58454</t>
        </is>
      </c>
      <c r="C11" s="4" t="inlineStr">
        <is>
          <t xml:space="preserve"> </t>
        </is>
      </c>
    </row>
    <row r="12">
      <c r="A12" s="4" t="inlineStr">
        <is>
          <t>Entity Address, Address Line One</t>
        </is>
      </c>
      <c r="B12" s="4" t="inlineStr">
        <is>
          <t>60 Bin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75-727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SV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22979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6078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MS Merger Agreement</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MS Merger Agreement</t>
        </is>
      </c>
      <c r="B4" s="4" t="inlineStr">
        <is>
          <t>BMS Merger Agreement On March 10, 2025, the Company, BMS, and Daybreak Merger Sub Inc., a wholly owned subsidiary of BMS (“Merger Sub”), entered into an Agreement and Plan of Merger (the “BMS Merger Agreement”). Pursuant to the BMS Merger Agreement, and upon the terms and subject to the conditions therein, Merger Sub commenced a cash tender offer (the “Offer”) to acquire all of the issued and outstanding shares of common stock, par value $0.0001 per share, of the Company (“Company Common Stock”), at a price per share of $5.00, without interest and subject to any withholding of taxes required by applicable law. The Offer will initially expire at one minute after 11:59 p.m. Eastern Time on the date that is 20 business days following the commencement of the Offer, subject to extension under certain circumstances. Merger Sub’s obligation to accept for payment shares of Company Common Stock validly tendered pursuant to the Offer is subject to the satisfaction or waiver, to the extent permitted under applicable legal requirements, of certain conditions set forth in the BMS Merger Agreement, including that (i) there shall have been validly tendered and not validly withdrawn at or prior to the expiration of the Offer that number of shares of Company Common Stock that, considered together with all other shares of Company Common Stock beneficially owned by BMS and its controlled affiliates, represent one more than 50% of the total number of shares of Company Common Stock issued and outstanding at the time of expiration of the Offer; (ii) any consent, approval or clearance with respect to, or terminations or expiration of any applicable mandatory waiting period (and any extensions thereof) applicable to the Offer or the Merger under the Hart-Scott-Rodino Antitrust Improvements Act of 1976 (HSR Act), as amended, shall have been received or expired or been terminated; (iii) no order or injunction preventing the consummation of the Offer or the Merger (as defined below) shall have been issued by any governmental entity of competent jurisdiction, and there shall have been no law in effect enacted by a governmental entity of competent jurisdiction making consummation of the Offer or the Merger illegal; (iv) the representations and warranties of the Company contained in the BMS Merger Agreement shall be true and correct, subject to customary materiality thresholds and exceptions; (v) the Company shall have performed or complied in all material respects with its obligations or covenants contained in the BMS Merger Agreement; (vi) since the date of the BMS Merger Agreement there shall not have occurred a Company Material Adverse Effect (as defined in the BMS Merger Agreement); and (vii) other customary conditions. The waiting period applicable to the tender offer under the HSR Act expired at 11:59 p.m. Eastern Time on May 2, 2025. Following the consummation of the Offer, upon the terms and subject to the conditions set forth in the BMS Merger Agreement, and in accordance with the DGCL, Merger Sub will merge with and into the Company, with the Company continuing as the surviving corporation and as a wholly owned subsidiary of BMS (the “Merger”). The Merger will be governed by Section 251(h) of the DGCL, with no stockholder vote required in order to consummate the Merger. The closing of the transaction is expected to occur in the second quarter of 2025. Pursuant to the BMS Merger Agreement, at the effective time of the Merger (the “Effective Time”), by virtue of the Merger and without any action on the part of any holder of shares of Company Common Stock, each share of Company Common Stock (other than shares of Company Common Stock (a) held in the treasury of the Company, (b) that as of immediately prior to the Effective Time were owned by BMS or Merger Sub or any of their direct or indirect subsidiaries, (c) irrevocably accepted for payment in the Offer, or (d) with respect to which the holders thereof have properly exercised and perfected demands for appraisal in accordance with Section 262 of the DGCL) will be automatically cancelled and converted into the right to receive $5.00 in cash, without interest (the “Merger Consideration”). In addition, immediately prior to the Effective Time, by virtue of the Merger and without any action on the part of any holder thereof, (i) each option to purchase shares of Company Common Stock (a “Company Option”), whether vested or unvested, that is outstanding and unexercised and has a per share exercise price that is less than the Merger Consideration shall fully vest, be cancelled and automatically converted into the right to receive for each share of Company Common Stock underlying such Company Option, subject to deduction for any required withholding for applicable taxes, an amount in cash from BMS or the surviving corporation equal to the excess of the Merger Consideration over the per share exercise price of such Company Option, (ii) each Company Option, whether vested or unvested, that is outstanding and unexercised and has a per share exercise price that is equal to or greater than the Merger Consideration shall be automatically cancelled for no consideration and (iii) each outstanding and unsettled restricted stock unit award with respect to shares of Company Common Stock (a “Company RSU”) that is outstanding, whether vested or unvested, shall fully vest, be cancelled and automatically converted into the right to receive, subject to deduction for any required withholding for applicable taxes, an amount in cash from BMS or the surviving corporation equal to the number of shares of Company Common Stock underlying such Company RSU multiplied by the Merger Consideration. Further, the Merger Agreement provides that as of the Effective Time, each of the pre-funded warrants to purchase shares of Company Common Stock issued by the Company pursuant to that certain Assumption Agreement dated November 3, 2021, between the Company and bluebird bio, Inc. (a “Company Pre-Funded Warrant”) that is outstanding and unexercised shall, in accordance with its terms, automatically and without any required action on the part of the holder thereof, cease to represent a warrant exercisable for shares of Company Common Stock and shall receive an amount of cash equal to the product of (a) the aggregate number of shares of Company Common Stock underlying such Company Pre-Funded Warrant, after taking into account such Company Pre-Funded Warrant’s “cashless exercise” provisions, and (b) the Merger Consideration, without interest and subject to deduction for any required withholding for applicable taxes. On April 9, 2025, all of the outstanding pre-funded warrants to purchase shares of Company Common Stock were exercised by the holders thereof. The BMS Merger Agreement includes customary representations, warranties and covenants of the Company, BMS and Merger Sub for a transaction of this nature, including covenants regarding the operation of the Company’s business prior to the Effective Time. The Company has agreed to customary “no-shop” restrictions on its ability to solicit alternative acquisition proposals from third parties and engage in discussions or negotiations with third parties regarding acquisition proposals. Notwithstanding these restrictions, the Company may under certain circumstances provide information to and participate in discussions or negotiations with third parties with respect to an unsolicited bona fide written Acquisition Proposal (as such term is defined in the BMS Merger Agreement) that the board of directors of the Company (the “Company Board”) has determined constitutes or would reasonably be expected to lead to a Superior Proposal (as such term is defined in the BMS Merger Agreement) and that the failure to take such action would be inconsistent with the Company Board’s fiduciary obligations to the Company’s stockholders under applicable law. The BMS Merger Agreement also provides that, in connection with the termination of the BMS Merger Agreement under certain specified circumstances, including termination by the Company to accept and enter into an agreement with respect to a Superior Proposal, the Company will be required to pay BMS a termination fee in the amount of $10.0 million. The foregoing description of the BMS Merger Agreement is only a summary of certain material provisions thereof, does not purport to be complete. The full text of the BMS Merger Agreement was filed as Exhibit 2.1 to the Company’s 2024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purchase agreement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 purchase agreements</t>
        </is>
      </c>
      <c r="B4" s="4" t="inlineStr">
        <is>
          <t>Asset purchase agreements Regeneron Asset Purchase Agreement In January 2024, the Company and Regeneron entered into an asset purchase agreement (the Regeneron Transaction) . The assets consisted of property, plant and equipment and prepaid expenses. As consideration, Regeneron agreed to pay the Company an upfront payment of $5.0 million and contingent consideration based on regulatory approval and sales-based royalties. Regeneron assumed certain programs, infrastructure and personnel costs related to the programs purchased. In accordance with Topic 360, Property, Plant, and Equipment , the Company determined that as of the signing of the asset purchase agreement in January 2024, the criterion to classify the assets to be sold to Regeneron as assets held for sale was met. The $17.7 million of property, plant and equipment and prepaid expenses to be sold to Regeneron were classified as assets held for sale on the Company’s condensed consolidated balance sheets as of March 31, 2024. As noted above, the Company received an upfront payment of $5.0 million upon closing of the Regeneron Transaction, which occurred on April 1, 2024. Moreover, the termination of the Regeneron Collaboration Agreement (as described in Note 11, Collaborative arrangements and strategic partnerships ) was negotiated concurrently with the asset purchase agreement and as such, the Company derecognized $7.8 million of deferred revenue associated with the Regeneron Collaboration Agreement as part of the Regeneron Transaction. The cash received by the Company combined with the derecognition of the remaining deferred revenue totals $12.8 million and represents the approximate combined fair value of the assets sold to Regeneron under the asset purchase agreement. As such, in the first quarter of 2024, the Company recorded an impairment loss of $5.0 million, disclosed as the “loss on assets held for sale to Regeneron” on the condensed consolidated statements of operations and comprehensive income (loss). This represents the excess of the carrying value of the assets to be transferred to Regeneron at the time the held for sale criteria was met. This is presented as loss on assets held for sale on the condensed consolidated statements of operations and comprehensive income (loss). Upon the closing of the Regeneron Transaction on April 1, 2024 and the receipt of the $5.0 million upfront payment, the Company derecognized the assets held for sale and the deferred revenue discussed above from its condensed consolidated balance sheets. In connection with the Regeneron Transaction, the Company entered into transition services agreements with Regeneron, under which the Company provides certain services to Regeneron to help facilitate an orderly transition of the business. In return for these services, Regeneron is required to pay certain agreed upon fees to reimburse the Company for costs incurred, without markup. As of March 31, 2025, $1.4 million of receivables associated with these transition services agreements are included within receivables and other current assets on the Company’s condensed consolidated balance sheets. Income for services provided by the Company to Regeneron is included within other income, net within the condensed consolidated statements of operations and comprehensive income (loss). Reimbursement for costs incurred, without markup, are netted against operating expenses on the condensed consolidated statements of operations and comprehensive income (loss). Novo Asset Purchase Agreement In June 2024, the Company announced the completion of the Novo Transaction. As consideration, Novo paid the Company upfront consideration of $38.0 million, plus up to an additional $2.0 million that will be held back by Novo for 12 months and may be used to settle certain indemnification claims. No assets on the Company’s condensed consolidated balance sheet were transferred to Novo as part of the transaction. The termination of the Company’s existing Collaboration and License Agreement with Novo (as described in Note 11, Collaborative arrangements and strategic partnerships) was negotiated concurrently with the asset purchase agreement and as such, the Company derecognized $11.0 million of deferred revenue associated with the Company’s Novo Collaboration Agreement as part of the Novo Transaction. In connection with the Novo Transaction, the Company entered into a transition service agreement with Novo under which the Company provided certain services to Novo to help facilitate an orderly transition of the business following the sale. Consideration for these services was included in the initial purchase price and as such, $1.0 million, which represents the fair market value of the services performed, was deferred from the gain on the sale and was recognized over the six month term of the transition services agreement, which ended in December 2024. The $38.0 million cash consideration received by the Company (less the $1.0 million received for transition services to be provided by the Company) combined with the derecognition of the deferred revenue totals $48.0 million and represents the gain on the sale of asset to Novo. This is disclosed as the “gain on sale to Novo Nordisk”, on the condensed consolidated statements of operations and comprehensive income (loss). As the Company has elected to use the loss recovery approach to account for contingent consideration receivable, the $2.0 million cash consideration held back by Novo will not be recognized until it is probable to be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marketable securities held at March 31, 2025 and December 31, 2024 (in thousands): Cost or amortized cost Unrealized gains Unrealized losses Fair Value March 31, 2025 U.S. government agency securities and $ 58,025 $ 50 $ (6) $ 58,069 Corporate bonds 2,005 — (1) 2,004 Commercial paper 20,941 4 (12) 20,933 Total $ 80,971 $ 54 $ (19) $ 81,006 December 31, 2024 U.S. government agency securities and $ 67,690 $ 83 $ (9) $ 67,764 Corporate bonds 2,011 — (1) 2,010 Commercial paper 42,607 24 (28) 42,603 Total $ 112,308 $ 107 $ (38) $ 112,377 No available-for-sale debt securities held as of March 31, 2025 or December 31, 2024 had remaining maturities greater than five years. The following table summarizes available-for-sale debt securities in a continuous unrealized loss position for less than twelve months and twelve months or greater, and for which an allowance for credit losses has not been recorded at March 31, 2025 and December 31, 2024 (in thousands): Less than 12 months 12 months or greater Total Fair value Unrealized losses Fair value Unrealized losses Fair value Unrealized losses March 31, 2025 U.S. government agency securities and $ 6,931 $ (6) $ — $ — $ 6,931 $ (6) Corporate bonds 2,004 (1) — — 2,004 (1) Commercial paper 11,035 (12) — — 11,035 (12) Total $ 19,970 $ (19) $ — $ — $ 19,970 $ (19) December 31, 2024 U.S. government agency securities and $ 10,720 $ (9) $ — $ — $ 10,720 $ (9) Corporate bonds 2,010 (1) — — 2,010 (1) Commercial paper 12,825 (28) — — 12,825 (28) Total $ 25,555 $ (38) $ — $ — $ 25,555 $ (38) As discussed further in Note 8, Leases , to the consolidated financial statements included in the Company's 2024 Annual Report on Form 10-K, the Company maintains letters of credit related to its leases in Cambridge and Seattle. A portion of this collateral is classified as restricted investments and included within restricted investments and other non-current assets on the condensed consolidated balance sheets. The following table summarizes restricted investments held at March 31, 2025 and December 31, 2024 (in thousands): Cost or amortized cost Unrealized gains Unrealized losses Fair Value March 31, 2025 U.S. government agency securities and $ 26,308 $ 27 $ (6) $ 26,329 Total $ 26,308 $ 27 $ (6) $ 26,329 December 31, 2024 U.S. government agency securities and $ 33,845 $ 45 $ (25) $ 33,865 Total $ 33,845 $ 45 $ (25) $ 33,865 The following table summarizes restricted investments in a continuous unrealized loss position for less than twelve months and twelve months or greater, and for which an allowance for credit losses has not been recorded at March 31, 2025 and December 31, 2024 (in thousands): Less than 12 months 12 months or greater Total Fair value Unrealized losses Fair value Unrealized losses Fair value Unrealized losses March 31, 2025 U.S. government agency securities and $ 6,646 $ (6) $ — $ — $ 6,646 $ (6) Total $ 6,646 $ (6) $ — $ — $ 6,646 $ (6) December 31, 2024 U.S. government agency securities and $ 10,455 $ (23) $ 996 $ (2) $ 11,451 $ (25) Total $ 10,455 $ (23) $ 996 $ (2) $ 11,451 $ (25) Accrued interest receivables on the Company's available-for-sale debt securities and restricted investments, included within receivables and other current assets in the Company’s condensed consolidated balance sheet, totaled $1.0 million as of March 31, 2025 and $0.9 million as of December 31, 2024. No accrued interest receivable was written off during the three months ended March 31, 2025 or 2024. The amortized cost of available-for-sale debt securities and restricted investments is adjusted for amortization of premiums and accretion of discounts to the earliest call date for premiums or to maturity for discounts. At March 31, 2025 and December 31, 2024, the balance in the Company’s accumulated other comprehensive income was composed primarily of activity related to the Company’s available-for-sale debt securities and restricted investments. There were no material realized gains or losses recognized on the sale or maturity of available-for-sale securities or restricted investments during the three months ended March 31, 2025 and 2024. The Company determined that there was no material change in the credit risk of the above investments during the three months ended March 31, 2025. As such, an allowance for credit losses was not recognized. As of March 31, 2025, the Company does not intend to sell such securities and it is not more likely than not that the Company will be required to sell the securities before recovery of their amortized cost b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assets and liabilities that are measured at fair value on a recurring basis as of March 31, 2025 and December 31, 2024 (in thousands): Total Quoted prices in active markets (Level 1) Significant other observable inputs (Level 2) Significant unobservable inputs (Level 3) March 31, 2025 Assets: Cash and cash equivalents $ 92,356 $ 92,356 $ — $ — Marketable securities: U.S. government agency securities and treasuries 58,069 — 58,069 — Corporate bonds 2,004 — 2,004 — Commercial paper 20,933 — 20,933 — Restricted cash and cash equivalents 9,663 9,663 — — Restricted investments 26,329 — 26,329 — Total assets $ 209,354 $ 102,019 $ 107,335 $ — December 31, 2024 Assets: Cash and cash equivalents $ 71,244 $ 71,244 $ — $ — Marketable securities: U.S. government agency securities and treasuries 67,764 — 67,764 — Corporate bonds 2,010 — 2,010 — Commercial paper 42,603 — 42,603 — Restricted cash and cash equivalents 1,621 1,621 — Restricted investments 33,864 — 33,864 — Total assets $ 219,106 $ 72,865 $ 146,241 $ — Liabilities: Contingent consideration $ — $ — $ — $ — Total liabilities $ — $ — $ — $ — Contingent consideration In connection with bluebird bio's prior acquisition of Precision Genome Engineering, Inc. (“Pregenen”) in 2014, the Company may be required to pay future consideration that is contingent upon the achievement of certain commercial milestone events. Contingent consideration is measured at fair value and is based on significant unobservable inputs,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income (loss). In the absence of new information related to the probability of milestone achievement, changes in fair value will reflect changing discount rates and the passage of time. As of March 31, 2025 and December 31, 2024, the Company determined the probability of milestone achievement to be zero and as a result reduced the fair value of contingent consideration included in other non-current liabilities on the condensed consolidated balance sheets is zero for both periods. Please refer to Note 10, Commitments and contingencies ,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in thousands): As of March 31, 2025 As of December 31, 2024 Computer equipment and software $ 4,965 $ 4,965 Office equipment 6,330 6,330 Laboratory equipment 4,162 4,162 Leasehold improvements 48,340 48,340 Total property, plant and equipment 63,797 63,797 Less accumulated depreciation and amortization (31,498) (30,038) Property, plant and equipment, net $ 32,299 $ 33,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March 31, 2025 As of December 31, 2024 Collaboration costs $ 9,378 $ 9,378 Professional fees 2,551 174 Employee compensation, including severance for restructuring 2,420 4,796 Royalties 2,329 5,720 Clinical and contract research organization costs 325 458 Other 2,457 2,146 Total accrued expenses and other current liabilities $ 19,460 $ 22,672 The increase in accrued professional fees is attributable to costs incurred related to the BMS Merger Agreement. The decrease in accrued employee compensation was primarily driven by the timing of the 2024 annual bonus payout, which occurred in February 2025. Additionally, the decrease in accrued royalties is due to higher royalty tiers applied at the end of 2024 based on year-to-date Abecm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ertain office and laboratory space, primarily located in Cambridge, Massachusetts and Seattle, Washington, which was assigned to it in connection with its separation from bluebird bio. The lease at 60 Binney Street, Cambridge, Massachusetts for 253,108 square feet (the “Prime Lease”) was previously entered into by bluebird bio with ARE-MA Region No. 40, LLC on September 21, 2015. The lease at 188 East Blaine Street in Seattle, Washington for 36,126 square feet was previously entered into by bluebird bio on July 18, 2018. In connection with the Regeneron Transaction, Regeneron agreed to fully sublease the Company’s facilities in Seattle, Washington and sublease a portion of the Company’s facilities in Cambridge, Massachusetts. As part of the sublease agreement with Regeneron (the “Subtenant”), the Company agreed to sublease to Regeneron approximately 159,106 square feet of space in Cambridge and approximately 36,126 square feet of space in Seattle. The Company remains the primary obligor of the leases. In each case, the monthly base rent for the sublease is equal to the rate per square foot paid by the Company, which is subject to annual rent increases. For the Prime Lease, in addition to base rent, the Subtenant is responsible for its allocated share of costs incurred and expenditures made by the Company in the operation and management of the subleased space. The Subtenant has agreed to pay its proportionate share (63%) of all operating expenses, taxes, insurance, utilities storage, parking fees and all other additional rent payable by the Company under the Prime Lease. Sublease income from Regeneron will cover a majority of the Company’s future minimum lease commitments through 2027. Total sublease income for the three months ended March 31, 2025 and 2024 related to the sublease of the Prime Lease was approximately $4.9 million and $0.0 million, respectively. Total sublease income for the three months ended March 31, 2025 and 2024 related to the sublease of the Seattle lease was approximately $0.6 million and $0.0 million, respectively, which covers all of the Company’s costs for the Seattle facility. This income is netted against the Company’s rent expense, which is included within operating expenses, in the condensed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 On June 30, 2014, bluebird bio acquired Pregenen. All assets, liabilities and future obligations related to the Pregenen acquisition, including the resulting goodwill and contingent consideration, were assumed by the Company in connection with the separation from bluebird bio. The Company may be required to make up to $99.9 million in contingent cash payments to the former equity holders of Pregenen upon the achievement of certain commercial milestones related to the Pregenen technology. In accordance with accounting guidance for business combinations, contingent consideration liabilities are required to be recognized on the condensed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As of March 31, 2025 and December 31, 2024, the Company determined the probability of milestone achievement to be zero and as a result the fair value of contingent consideration included in other non-current liabilities on the condensed consolidated balance sheets is zero for both periods. Other funding commitments Certain agreements that were assigned by bluebird bio to the Company in connection with the separation relate principally to licensed technology and may require future payments relating to milestones that may be met in subsequent periods or royalties on future sales of specified products. Additionally, to the extent an agreement relating to licensed technology was not assigned to the Company, bluebird bio entered into a sublicense with the Company, which may require the Company to make future milestone and/or royalty payments. Please refer to Note 11, Collaborative arrangements and strategic partnerships , for further information on the BMS, Regeneron, and Novo Nordisk A/S agreements. Based on the Company's development plans as of March 31, 2025, the Company may be obligated to make future development, regulatory and commercial milestone payments and royalty payments on future sales of specified products. Payments under these agreements generally become due and payable upon achievement of such milestones or sales. When the achievement of these milestones or sales has not occurred, such contingencies are not recorded in the Company’s condensed consolidated financial statements. As further discussed in Note 11, Collaborative arrangements and strategic partnerships , BMS assumed responsibility for amounts due to licensors as a result of any future ex-U.S. sales of Abecma . Other purchase commitments Additionally, 2seventy bio was party to various contracts with contract research organizations and contract manufacturers that generally provide for termination on notice, with the exact amounts in the event of termination to be based on the timing of the termination and the terms of the agreement. The majority of these contracts were assumed by Regeneron upon or after closing of the Regeneron Transaction. As a result, no purchase commitments remain as of March 31, 2025. Contingent liabilities As of March 31, 2025, the Company has recorded a contingent liability under its collaboration with BMS related to a charge to write-down excess vector inventory used in the manufacture of Abecma. As of the date of this report, there is uncertainty around the final amount of the write-down charge the Company will owe to BMS as the parties are not aligned on the portion of the charge attributed to the U.S. under the collaboration arrangement. As such, the Company has determined there to be a range of possible unfavorable outcomes with a low end of $11.8 million and a high end of $26.3 million. In accordance with ASC 450, Contingencies , as no amount within the range of loss is a better estimate than any other amount, the Company has accrued for the minimum amount in the range, which is included within accrued expenses and other current liabilities on the condensed consolidated balance sheets. As noted in Note 3, BMS Merger Agreement , on March 10, 2025, the Company and BMS entered into an agreement and plan of merger pursuant to which BMS will acquire all the issued and outstanding shares of common stock of the Company. This transaction is expected to close in the second quarter of 2025. Upon close, the contingent liability recorded above will no longer be relevant as the Company will become a wholly owned subsidiary of BMS. Litigation From time to time, the Company expects to be party to various claims and complaints arising in the ordinary course of business. However, the Company is not currently a party to any litigation or legal proceedings that, in the opinion of its management, are probable of having a material adverse effect on its busines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In addition, pursuant to the separation agreement with bluebird bio, the Company indemnifies, holds harmless, and agrees to reimburse bluebird bio for its indemnification obligations with respect to the Company’s business partners, relating to the Company’s business or arising out of the Company’s activities, in the past or to be conducted in the future. The term of these indemnification agreements is generally perpetual any time after execution of the agreement. The maximum potential amount of future payments the Company could be required to make under these indemnification agreements is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and indemnification agreements entered into with each of its directors and officers. The term of the indemnification period will last as long as a director or officer may be subject to any proceeding arising out of acts or omissions of such director or officer in such capacity. The maximum amount of potential future indemnification is unlimited; however, the Company holds director and officer liability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arrangements and strategic partnerships</t>
        </is>
      </c>
      <c r="B4" s="4" t="inlineStr">
        <is>
          <t>Collaborative arrangements and strategic partnerships To date, the Company’s service and collaborative arrangement revenue has been primarily generated from collaboration arrangements with BMS, Regeneron, and Novo, each as further described below. Concurrent with the closings of the Regeneron Transaction and the Novo Transaction, the Regeneron Collaboration Agreement and the Novo Collaboration Agreement were terminated (respectively) with certain provisions surviving, as further described below. Bristol-Myers Squibb The Company and BMS are party to the BMS Collaboration Agreement, several amendments to the BMS Collaboration Agreement, license agreements, and the Ide-cel CCPS. Abecma Under the collaboration agreement with BMS, the Company shares equally in the profit and loss related to the development and commercialization of ide-cel in the United States (marketed as Abecma ). If the Company were to choose to terminate its existing agreement with BMS, it would be entitled to a mid-single digit to low teens royalty based on a percentage of net sales of Abecma in the United States with 90 days’ notice. The Company has no remaining financial rights with respect to the development or commercialization of ide-cel outside of the United States. The Company accounts for its collaborative arrangement efforts with BMS in the United States within the scope of ASC 808 given that both parties are active participants in the activities and both parties are exposed to significant risks and rewards dependent on the commercial success of the activities. The calculation of collaborative activity to be recognized for joint Abecma efforts in the United States is performed on a quarterly basis and is independent of previous quarterly activity. This may result in fluctuations between revenue and expense recognition period over period, depending on the varying extent of effort performed by each party during the period. The Company recognizes revenue related to the combined unit of accounting for the ex-U.S. license and lentiviral vector manufacturing services under Topic 606. Ide-cel U.S. Share of Collaboration Profit or Loss The U.S. commercial and development activities under the First Amendment to the Amended and Restated Co-Development, Co-Promote and Profit Share Agreement (the “Amended Ide-Cel CCPS”) are within the scope of ASC 808. On a quarterly basis, the Company determines its share of collaboration profit or loss for commercial activities (i.e. commercial sales of Abecma by BMS). The Company’s share of any collaboration profit for commercial activities is recognized as collaborative arrangement revenue and its share of any collaboration loss for commercial activity is recognized as an operating expense and classified as share of collaboration loss on the Company's condensed consolidated statement of operations and comprehensive income (loss). The Company is also responsible for equally sharing in the ongoing ide-cel research and development activities being conducted by BMS in the United States. The net amount owed to BMS for research and development activities determined on a quarterly basis is classified as research and development expense on the statements of operations and comprehensive income (loss). If BMS is obligated to reimburse the Company because the Company’s research and development costs exceeds BMS’ research and development costs in a particular quarterly period, the net amount is recorded as collaborative arrangement revenue. The following tables summarize the components utilized in the Company’s quarterly calculation of collaborative arrangement revenue or share of collaboration loss under the BMS collaboration arrangement for the three months ended March 31, 2025 and 2024 (in thousands). 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statements of operations and comprehensive income (loss) as described below. For the three months ended Abecma U.S. Collaboration Profit/Loss Share March 31, 2025 March 31, 2024 2seventy's share of profits (losses), net of 2seventy's share of BMS costs for commercial activities $ 18,138 $ (1,975) Reimbursement from BMS for 2seventy costs of commercial manufacturing and commercial activities 1,006 745 Collaborative arrangement revenue (1) $ 19,144 $ — Share of collaboration loss (1) $ — $ (1,230)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The following tables summarize the amounts associated with the research activities under the collaboration included in research and development expense or recognized as collaborative arrangement revenue for the three months ended March 31, 2025 and 2024 (in thousands): For the three months ended Abecma U.S. Collaboration Net R&amp;D Expenses March 31, 2025 March 31, 2024 2seventy's obligation for its share of BMS research and development expenses $ (5,562) $ (6,963) Reimbursement from BMS for 2seventy research and development expenses — 224 Net R&amp;D expense (1) $ (5,562) $ (6,739) (1) As noted above, the calculation is performed on a quarterly basis and consists of 2seventy bio's obligation for its share of BMS research and development expenses, offset by reimbursement from BMS for 2seventy bio’s research and development expenses. Ide-cel ex-U.S. Service Revenue The Company accounts for any ex-U.S. activities under the Amended Ide-cel CCPS pursuant to ASC 606. The following table summarizes the revenue recognized related to ide-cel ex-U.S. activities for the three months ended March 31, 2025 and 2024 (in thousands). These amounts are reflected in service revenue in the consolidated statements of operations and comprehensive income (loss): For the three months ended March 31, 2025 2024 ASC 606 ide-cel license and manufacturing revenue – ex-U.S. (included as a component of service revenue) (1) $ 3,773 $ 2,201 (1) These amounts include reimbursements from BMS to the Company for the Company’s ex-U.S. quality and other manufacturing costs associated with the manufacture of Abecma inventory. Excess inventory write-off On a quarterly basis, the Company and BMS perform an analysis of Abecma vector inventory on-hand and determined it was necessary to write-down excess vector inventory expected to expire prior to being used in the production of Abecma . This determination required estimation by management and BMS of future expected inventory requirements based on sales forecasts, as well as anticipated expiration dates based on current and projected stability data. If actual market conditions are less favorable than those projected by management and BMS, additional inventory write-downs may be required. As noted in Note 10, Commitments and contingencies, there is uncertainty around the final amount of the inventory write-down charges the Company will owe to BMS as the parties disagree on the portion of the charge attributed to the U.S. under the collaboration arrangement. Refer to Note 10 for additional details. The Company recorded the $11.8 million contingent liability in the fourth quarter of 2024, as part of the Company’s share of collaboration loss for the period. No additional write-down charge was recorded for the three months ended March 31, 2025. Regeneron Upon closing of the Regeneron Transaction, on April 1, 2024, the Regeneron Collaboration Agreement described below was terminated. Please refer to Note 4 , Asset Purchase Agreements for further information regarding the accounting treatment for the termination. Regeneron Collaboration Agreement In August 2018, bluebird bio entered into a Collaboration Agreement (the “Regeneron Collaboration Agreement”) with Regeneron pursuant to which the parties will apply their respective technology platforms to the discovery, development, and commercialization of novel immune cell therapies for cancer. For additional information on the historical terms of this agreement, refer to the Company’s 2024 and 2023 Annual Reports on 10-K. First Amendment to the Regeneron Collaboration Agreement In January 2023, 2seventy bio and Regeneron announced an amendment to the Regeneron Collaboration Agreement (the “Amendment”), to amend and extend their current agreement, applying their respective technology platforms to the discovery, development and commercialization of novel immune cell therapies for cancer. Under the Amendment, the parties identified four research targets to advance the next stage of research therapies. The parties continued sharing costs for these activities in a manner largely consistent with the existing agreement, with Regeneron covering 75% of eligible late-stage research costs to study combinations and 100% of the costs for the arms of clinical studies that included Regeneron agents through regulatory approval of two of the four targets. For other programs, cost-sharing followed the existing 50/50 cost sharing agreement. Additionally, Regeneron was to make one-time milestone payments for each of the first Clinical Candidate directed to MUC-16 and the first Clinical Candidate directed to a selected early stage research target to achieve the applicable milestones. Clinical Candidate milestone events and payments included: • $2.0 million payment from Regeneron for Development Candidate Nomination; • $3.0 million payment from Regeneron for IND Acceptance; and • $5.0 million payment from Regeneron for the earlier of (i) last patient dosed with a Monotherapy Regimen and (ii) dosing of the 10th patient in a Clinical Trial included in an Approved Research/ Development Plan. The Development Candidate Nomination for MUC-16 occurred and the corresponding milestone payment became due in the first quarter of 2024 upon the achievement of the Clinical Candidate milestone event (IND Acceptance) for MUC-16. The first milestone for MUC-16 was reduced to $1.0 million, in accordance with the terms of the first amendment, and the Company was paid a total of $4.0 million for the first two milestones related to MUC-16 during the year-ended December 31, 2024. This milestone payment is discussed further below. Regeneron Share Purchase Agreements A Share Purchase Agreement (“SPA”) was entered into by bluebird bio and Regeneron in August 2018. In August 2018, on the closing date of the transaction, bluebird bio issued to Regeneron 0.4 million shares of bluebird bio’s common stock, subject to certain restrictions, for $238.10 per share, or $100.0 million in the aggregate. Following the spin-off, Regeneron held approximately 0.1 million shares of 2seventy bio’s common stock, subject to certain restrictions. The purchase price represents $63.0 million worth of common stock plus a $37.0 million premium, which represents a collaboration research advancement, or credit to be applied to Regeneron’s initial 50 percent funding obligation for collaboration research, after which the collaborators will continue to fund ongoing research equally. The collaboration research advancement only applies to pre-IND research activities and is not refundable or creditable against post-IND research activities for any programs where Regeneron exercises its opt-in rights. In connection with the Amendment, the Company entered into a SPA with Regeneron pursuant to which the Company sold 1.1 million shares of its common stock, subject to certain restrictions, for $17.94 per share, to Regeneron for an aggregate cash price of approximately $20.0 million. The purchase price represents $9.9 million worth of common stock plus a $10.1 million premium, which represents deferred revenue. Accounting analysis Refer to the Company’s previously filed Annual Reports on Form 10-K for further discussion on accounting analysis and conclusions reached related to the 2018 Regeneron Collaboration Agreement. At the commencement of the Amendment, the Company identified two units of accounting, including the issuance of 1.1 million shares of 2seventy bio common stock and joint research activities under the amended agreement. The Company determined the total transaction price to be $20.0 million, which comprises $9.9 million of 2seventy bio equity sold to Regeneron and $10.1 million attributed to joint research activities. In determining the fair value of 2seventy bio common stock at closing, the Company considered the closing price of 2seventy bio common stock on the closing date of the transaction and included a lack of marketability discount because Regeneron received shares subject to certain restrictions. Consistent with the original Regeneron Collaboration Agreement, the Company assessed whether the joint research activities under the Amendment fell within the scope of ASC 808 and will reassess this throughout the life of the arrangement based on changes in the roles and responsibilities of the parties. Based on the terms of the amended arrangement as outlined above, for the collaboration research performed prior to submission of an IND application for a potential gene therapy product, both parties continue to be active participants in the collaboration. Both parties continue to perform research and development activities and will share in these costs through IND submission. Additionally, Regeneron and the Company continue to be exposed to significant risks and rewards dependent on the commercial success of any product candidates that may result from the collaboration. As such, the collaboration arrangement is deemed to be within the scope of ASC 808. The Company continues to apply ASC 606 by analogy to determine the measurement and recognition of the consideration received from Regeneron. The Company analogized to the contract modification guidance in ASC 606 to account for the scope and pricing changes contained in the Amendment. The Company concluded the four targets outlined in the joint research activities within the Amendment are now four distinct performance obligations. Based on this, the Company treated the modification as a termination of the existing contract and a creation of a new contract. The remaining premium of $1.1 million that had not been recognized as of December 31, 2022 was allocated with the $10.1 million premium attributed to joint research activities from the Amendment, for a total of $11.2 million. This amount is recognized through the filing of IND for each individual target, allocated among the four distinct performance obligations based on the stand-alone selling price of each target performance obligation. Future milestones continue to be fully constrained until such time as the achievement of such milestones are considered probable. The Company concluded that it continued to satisfy its obligations over-time as Regeneron received the benefit of the research activities as the activities were performed. The Company determined the most appropriate method to track progress towards completion of the four performance obligations was an input method that was based on costs incurred. There were significant judgments and estimates inherent in the determination of the costs to be incurred for the research and development activities related to the collaboration with Regeneron. These estimates and assumptions included a number of objective and subjective factors, including the likelihood that a target would be successfully developed through its IND filing and the estimated costs associated with such development, including the potential third-party costs related to each target’s IND-enabling study. Any changes to these estimates would be recognized in the period in which they change as a cumulative catch-up. As noted, the four targets represented four distinct performance obligations and as such, the Company had allocated the total transaction price of $11.2 million among the four performance obligations based on the stand-alone selling price of each target. As of March 31, 2025, as the Regeneron Collaboration Agreement was terminated concurrently with the closing of the Regeneron Transaction, there is no unsatisfied portion of the transaction price remaining and there is no remaining deferred revenue. The remaining deferred revenue amount of $7.8 million as of April 1, 2024, was derecognized as part of the Regeneron Transaction. Refer to Note 4 Asset Purchase Agreements , for further detail. As discussed above, during the first quarter of 2024, the Company received a milestone payment of $4.0 million from Regeneron relating to IND acceptance for the MUC16 target. As the filing of IND for the target was complete, the performance obligation relating to the target was satisfied and under ASC 606, the Company recognized the full $4.0 million as service revenue in the first quarter of 2024. The Regeneron Collaboration Agreement was terminated concurrently with the closing of the Regeneron Transaction, and as such the Company did not recognize revenue in the second half of 2024. For the three months ended March 31, 2025 and 2024, the Company recognized $0.0 million and $4.7 million, respectively, of collaborative arrangement revenue from the Regeneron Collaboration Agreement. JW Therapeutics Please refer to Note 4 , Asset Purchase Agreements , for further information on the terms of the Regeneron Transaction. Upon closing of the Regeneron Transaction on April 1, 2024, this program was assumed by Regeneron, including all upfront milestone and royalty payments to be made by JW (Cayman) Therapeutics Co., Ltd. (“JW”), if any. In October 2022, the Company entered into a strategic alliance with JW to establish a translational and clinical cell therapy development platform designed to more rapidly explore T cell-based immunotherapy therapy products in the Chinese mainland, Hong Kong (China), and Macao (China). The initial focus of the collaboration is the Company’s MAGE-A4 TCR program in solid tumors which is being developed as part of its collaboration with Regeneron. Under the terms of the agreement, the Company granted JW a license for the MAGE-A4 cell therapy in the Chinese mainland, Hong Kong (China), and Macao (China). JW is responsible for development, manufacturing, and commercialization of the initial product within China. The Company was eligible to receive milestones and royalties on product revenues in China. The Company and Regeneron were to equally share all payments received from JW, including but not limited to all upfront, milestone and royalty payments made by JW to the Company. The Company and Regeneron were also to equally share all costs for any eligible expenses incurred in accordance with the terms of the Regeneron Collaboration Agreement. Additionally, the Company may leverage the early clinical data generated under the collaboration to support development in other geographies. Accounting Analysis - JW The Company concluded JW was a customer, and as such, the arrangement falls within the scope of Topic 606. Two performance obligations were identified within the contract consisting of (i) a license for the MAGE-A4 cell therapy, including a transfer of technology as agreed upon by both parties and (ii) vector supply necessary to conduct a Phase 1 clinical trial. The Company had concluded the manufacturing and supply of vector was a distinct performance obligation from the license for MAGE-A4 cell therapy because there were other vendors that could provide the necessary supply. At contract inception, the Company determined the unconstrained transaction price was $7.3 million, consisting of the $3.0 million up-front consideration and $4.3 million consisting of variable consideration for the reimbursement of vector supply. JW provided the Company with a $3.0 million upfront payment related to the granting of a license for MAGE-A4 cell therapy and the transfer of technology for the development of the initial product in which the Company shared equally with Regeneron. During the first quarter of 2023, the Company completed the full transfer of the license of IP related to MAGEA4 cell therapy along with the technology transfer, and as such, the upfront payment received from JW was recognized as service revenue during the first quarter of 2023. The transaction price of $4.3 million related to the supply of vector consists of variable consideration based upon the estimated amount of vector needed in the development and commercialization for the initial Phase 1 clinical trial which the Company will also share equally with Regeneron. The agreement with JW was assumed by Regeneron as a part of the Regeneron Transaction. As of March 31, 2025, no unsatisfied portion of the variable consideration for the reimbursement of vector supply remains. Novo Nordisk Upon the closing of an asset purchase agreement with Novo Nordisk in June 2024, the Collaboration and License Agreement with Novo Nordisk was terminated. Please refer to Note 4 , Asset Purchase Agreements , for further information regarding the accounting treatment for the termination. Novo Collaboration and License Agreement In December 2021, the Company entered into a Collaboration and License Agreement (the “Novo Collaboration Agreement”) with Novo for the discovery, development, and commercialization of a potential new gene therapy in hemophilia A. The Company and Novo have agreed to develop an initial research program with the goal of researching and developing a lead candidate directed to hemophilia A. For additional information on the historical terms of this agreement and the related accounting analysis, refer to the Company’s previously filed Annual Reports on Form 10-K. In April 2023, the Company achieved positive proof of concept, preclinical data related to its joint research and development collaboration with Novo. This achievement triggered a $15.0 million milestone payment to the Company under the terms of the Novo Collaboration Agreement. Following the achievement of this milestone, Novo may elect to exercise an option to in-license technology from a third party in connection with the Novo Collaboration Agreement, for which the Company is responsible in making a $9.0 million payment to such third party. Novo exercised its option to in-license technology from a third party in connection with the Novo Collaboration Agreement, which triggered the aforementioned $9.0 million payment by the Company to such third party. The remaining $6.0 million, of the $15.0 million proof of concept milestone, is allocated to the material right alongside the $5.0 million upfront payment. Prior to the Novo Transaction, the total of $11.0 million was included in deferred revenue, net of current portion. This amount was derecognized as part of the accounting for the Novo Transaction. Please refer to Note 4, Asset Purchase Agreements , for further detail. Revenue associated with the research and development performance obligation will be recognized as services are provided and costs are incurred. For the three months ended March 31, 2025 and 2024, the Company recognized no service revenue and $1.5 million of service revenue under this agreement, respectively. The collaboration has been terminated following the signing of the asset purchase agreement with Novo in June 2024. Refer to Note 4 Asset Purchase Agreement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 connection with 2seventy bio’s separation from bluebird bio in 2021, under the provisions of the existing plans, the outstanding bluebird bio equity awards were adjusted in accordance with the terms of the employee matters agreement (equitable adjustment) to preserve the intrinsic value of the awards immediately before and after distribution. Refer to Note 13, Stock-based compensation , to the consolidated financial statements included in our annual report on Form 10-K for the year ended December 31, 2024 for details on the conversion methodology of the equity awards. In October 2021, the Company’s board of directors adopted the 2021 Stock Option and Incentive Plan (“2021 Plan”) which allows for the granting of incentive stock options, non-qualified stock options, restricted stock units, performance-based restricted stock units, and restricted stock awards to 2seventy bio’s employees, members of the board of directors, and consultants of 2seventy bio, including those who became employees of the Company in connection with the separation. Shares of the Company’s common stock underlie all awards granted under the 2021 Plan. Stock-based compensation expense Stock-based compensation expense includes compensation cost related to 2seventy bio equity awards held by its employees as well as bluebird bio equity awards issued upon separation to its employees. Stock-based compensation expense recognized by award type was as follows (in thousands): For the three months ended March 31, 2025 2024 Stock options $ 716 $ 1,843 Restricted stock units 1,500 2,778 Employee Stock Purchase Plan 11 63 $ 2,227 $ 4,684 Stock-based compensation expense by classification included within the condensed consolidated statements of operations and comprehensive income (loss) was as follows (in thousands): For the three months ended March 31, 2025 2024 Research and development $ — $ 1,645 Selling, general and administrative 2,227 2,528 Restructuring expenses — 511 $ 2,227 $ 4,684 Employee Stock Purchase Plan During the three months ended March 31, 2025, less than 0.1 million shares of common stock were issued under the Company’s 2021 Employee Stock Purchase Plan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2356</v>
      </c>
      <c r="C3" s="6" t="n">
        <v>71244</v>
      </c>
    </row>
    <row r="4">
      <c r="A4" s="4" t="inlineStr">
        <is>
          <t>Marketable securities</t>
        </is>
      </c>
      <c r="B4" s="5" t="n">
        <v>78019</v>
      </c>
      <c r="C4" s="5" t="n">
        <v>103510</v>
      </c>
    </row>
    <row r="5">
      <c r="A5" s="4" t="inlineStr">
        <is>
          <t>Prepaid expenses</t>
        </is>
      </c>
      <c r="B5" s="5" t="n">
        <v>4279</v>
      </c>
      <c r="C5" s="5" t="n">
        <v>4721</v>
      </c>
    </row>
    <row r="6">
      <c r="A6" s="4" t="inlineStr">
        <is>
          <t>Receivables and other current assets</t>
        </is>
      </c>
      <c r="B6" s="5" t="n">
        <v>23928</v>
      </c>
      <c r="C6" s="5" t="n">
        <v>7781</v>
      </c>
    </row>
    <row r="7">
      <c r="A7" s="4" t="inlineStr">
        <is>
          <t>Total current assets</t>
        </is>
      </c>
      <c r="B7" s="5" t="n">
        <v>198582</v>
      </c>
      <c r="C7" s="5" t="n">
        <v>187256</v>
      </c>
    </row>
    <row r="8">
      <c r="A8" s="4" t="inlineStr">
        <is>
          <t>Property, plant and equipment, net</t>
        </is>
      </c>
      <c r="B8" s="5" t="n">
        <v>32299</v>
      </c>
      <c r="C8" s="5" t="n">
        <v>33759</v>
      </c>
    </row>
    <row r="9">
      <c r="A9" s="4" t="inlineStr">
        <is>
          <t>Marketable securities</t>
        </is>
      </c>
      <c r="B9" s="5" t="n">
        <v>2987</v>
      </c>
      <c r="C9" s="5" t="n">
        <v>8867</v>
      </c>
    </row>
    <row r="10">
      <c r="A10" s="4" t="inlineStr">
        <is>
          <t>Intangible assets, net</t>
        </is>
      </c>
      <c r="B10" s="5" t="n">
        <v>5708</v>
      </c>
      <c r="C10" s="5" t="n">
        <v>5885</v>
      </c>
    </row>
    <row r="11">
      <c r="A11" s="4" t="inlineStr">
        <is>
          <t>Operating lease right-of-use assets</t>
        </is>
      </c>
      <c r="B11" s="5" t="n">
        <v>199825</v>
      </c>
      <c r="C11" s="5" t="n">
        <v>204391</v>
      </c>
    </row>
    <row r="12">
      <c r="A12" s="4" t="inlineStr">
        <is>
          <t>Restricted investments and other non-current assets</t>
        </is>
      </c>
      <c r="B12" s="5" t="n">
        <v>40604</v>
      </c>
      <c r="C12" s="5" t="n">
        <v>39352</v>
      </c>
    </row>
    <row r="13">
      <c r="A13" s="4" t="inlineStr">
        <is>
          <t>Total assets</t>
        </is>
      </c>
      <c r="B13" s="5" t="n">
        <v>480005</v>
      </c>
      <c r="C13" s="5" t="n">
        <v>479510</v>
      </c>
    </row>
    <row r="14">
      <c r="A14" s="3" t="inlineStr">
        <is>
          <t>Current liabilities:</t>
        </is>
      </c>
      <c r="B14" s="4" t="inlineStr">
        <is>
          <t xml:space="preserve"> </t>
        </is>
      </c>
      <c r="C14" s="4" t="inlineStr">
        <is>
          <t xml:space="preserve"> </t>
        </is>
      </c>
    </row>
    <row r="15">
      <c r="A15" s="4" t="inlineStr">
        <is>
          <t>Accounts payable</t>
        </is>
      </c>
      <c r="B15" s="5" t="n">
        <v>5176</v>
      </c>
      <c r="C15" s="5" t="n">
        <v>1055</v>
      </c>
    </row>
    <row r="16">
      <c r="A16" s="4" t="inlineStr">
        <is>
          <t>Accrued expenses and other current liabilities</t>
        </is>
      </c>
      <c r="B16" s="5" t="n">
        <v>19460</v>
      </c>
      <c r="C16" s="5" t="n">
        <v>22672</v>
      </c>
    </row>
    <row r="17">
      <c r="A17" s="4" t="inlineStr">
        <is>
          <t>Operating lease liability, current portion</t>
        </is>
      </c>
      <c r="B17" s="5" t="n">
        <v>16761</v>
      </c>
      <c r="C17" s="5" t="n">
        <v>16365</v>
      </c>
    </row>
    <row r="18">
      <c r="A18" s="4" t="inlineStr">
        <is>
          <t>Total current liabilities</t>
        </is>
      </c>
      <c r="B18" s="5" t="n">
        <v>41397</v>
      </c>
      <c r="C18" s="5" t="n">
        <v>40092</v>
      </c>
    </row>
    <row r="19">
      <c r="A19" s="4" t="inlineStr">
        <is>
          <t>Operating lease liability, net of current portion</t>
        </is>
      </c>
      <c r="B19" s="5" t="n">
        <v>223002</v>
      </c>
      <c r="C19" s="5" t="n">
        <v>227352</v>
      </c>
    </row>
    <row r="20">
      <c r="A20" s="4" t="inlineStr">
        <is>
          <t>Other non-current liabilities</t>
        </is>
      </c>
      <c r="B20" s="5" t="n">
        <v>1645</v>
      </c>
      <c r="C20" s="5" t="n">
        <v>1260</v>
      </c>
    </row>
    <row r="21">
      <c r="A21" s="4" t="inlineStr">
        <is>
          <t>Total liabilities</t>
        </is>
      </c>
      <c r="B21" s="5" t="n">
        <v>266044</v>
      </c>
      <c r="C21" s="5" t="n">
        <v>268704</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0 shares issued and outstanding at March 31, 2025 and December 31, 2024</t>
        </is>
      </c>
      <c r="B24" s="5" t="n">
        <v>0</v>
      </c>
      <c r="C24" s="5" t="n">
        <v>0</v>
      </c>
    </row>
    <row r="25">
      <c r="A25" s="4" t="inlineStr">
        <is>
          <t>Common stock, $0.0001 par value; 200,000 shares authorized, 52,465 and 51,589 shares issued and outstanding at March 31, 2025 and December 31, 2024, respectively</t>
        </is>
      </c>
      <c r="B25" s="5" t="n">
        <v>5</v>
      </c>
      <c r="C25" s="5" t="n">
        <v>5</v>
      </c>
    </row>
    <row r="26">
      <c r="A26" s="4" t="inlineStr">
        <is>
          <t>Additional paid-in capital</t>
        </is>
      </c>
      <c r="B26" s="5" t="n">
        <v>781884</v>
      </c>
      <c r="C26" s="5" t="n">
        <v>779176</v>
      </c>
    </row>
    <row r="27">
      <c r="A27" s="4" t="inlineStr">
        <is>
          <t>Accumulated other comprehensive income</t>
        </is>
      </c>
      <c r="B27" s="5" t="n">
        <v>54</v>
      </c>
      <c r="C27" s="5" t="n">
        <v>89</v>
      </c>
    </row>
    <row r="28">
      <c r="A28" s="4" t="inlineStr">
        <is>
          <t>Accumulated deficit</t>
        </is>
      </c>
      <c r="B28" s="5" t="n">
        <v>-567982</v>
      </c>
      <c r="C28" s="5" t="n">
        <v>-568464</v>
      </c>
    </row>
    <row r="29">
      <c r="A29" s="4" t="inlineStr">
        <is>
          <t>Total stockholders’ equity</t>
        </is>
      </c>
      <c r="B29" s="5" t="n">
        <v>213961</v>
      </c>
      <c r="C29" s="5" t="n">
        <v>210806</v>
      </c>
    </row>
    <row r="30">
      <c r="A30" s="4" t="inlineStr">
        <is>
          <t>Total liabilities and stockholders’ equity</t>
        </is>
      </c>
      <c r="B30" s="6" t="n">
        <v>480005</v>
      </c>
      <c r="C30" s="6" t="n">
        <v>479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Deferred taxes are recognized for temporary differences between the basis of assets and liabilities for financial statement and income tax purpos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earnings (loss) per share is calculated using the Company’s weighted-average outstanding common shares. Diluted earnings (loss) per share is calculated using the Company’s weighted-average outstanding common shares including the dilutive effect of stock awards as determined under the treasury stock method. In periods when the Company has a net loss, stock awards are excluded from the calculation of earnings per share as their inclusion would have an antidilutive effect. The following table shows the calculation of diluted shares (in thousands): For the three months ended March 31, 2025 2024 Shares used in computation of basic earnings per share 53,055 52,071 Total dilutive effect of outstanding options and restricted stock units (1) 378 — Shares used in computation of diluted earnings per share 53,433 52,071 (1) Outstanding stock options and restricted stock units include awards outstanding to employees of bluebird bi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Corporate Restructuring</t>
        </is>
      </c>
      <c r="B4" s="4" t="inlineStr">
        <is>
          <t>Corporate Restructuring 2024 Restructuring Plan In January 2024, the Company announced a strategic path forward to focus exclusively on the commercialization and development of Abecma . In connection with the Company’s strategic re-alignment, the Company entered into an asset purchase agreement with Regeneron to sell the Company’s oncology and autoimmune research and development programs, clinical manufacturing capabilities, and related platform technologies which closed on April 1, 2024. Approximately 62% of the workforce that was left following completion of the 2023 Restructuring Plan transitioned to Regeneron as a part of the Regeneron Transaction. Additionally, as part of the strategic re-alignment, the Company’s board of directors approved a restructuring plan (the “2024 Restructuring Plan”) to further reduce its remaining workforce by approximately 14%. The Company expects the 2024 Restructuring Plan to be substantially complete during the first half of 2025, as certain transition activities related to the Company’s strategic re-alignment will extend into 2025. In connection with the 2024 Restructuring Plan, the Company expects to incur approximately $6.6 million of costs for severance and related benefits and stock-based compensation expense. These costs will be recognized over the period from January 2024 through March 2025, and are disclosed as restructuring expenses on the condensed consolidated statements of operations and comprehensive income (loss). The table below summarizes the expenses recognized and expected to be recognized under the 2024 Restructuring Plan as of March 31, 2025: Expense recognized for the three months ended March 31, 2025 Cumulative expense recognized as of March 31, 2025 Total expense expected to be recognized Cash-related restructuring expenses: Severance and related benefits $ 57 $ 5,604 $ 5,604 Non-cash expenses: Stock-based compensation expense — 1,037 1,037 Total restructuring expenses $ 57 $ 6,641 $ 6,641 The following table summarizes the cash-related restructuring accrued liabilities activity recorded in connection with the 2024 Restructuring Plan for the three months ended March 31, 2025: For the three months ended March 31, 2025 Beginning balance at January 1, 2025 $ 605 Cash-related expenses recognized 57 Cash-related expenses paid (400) Reversal of excess accrual — Remaining accrual at March 31, 2025 (1) $ 262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together with its wholly-owned subsidiaries, is a cell therapy company focused on the, development and commercialization of transformative treatments for cancer. The Company operates in a single segment, focusing on developing and commercializing potentially transformative treatments for cancer. The Company’s reportable segment derives its revenues from its collaboration arrangement with BMS under which it is jointly developing and commercializing Abecma in the United States. The Company’s Chief Executive Officer (“CEO”) is its chief operating decision maker (“CODM”) responsible for managing and allocating resources for the Company at a consolidated level. The measure of segment profit or loss that the CODM uses to allocate resources and assess performance is the Company’s consolidated net income (loss). The CODM uses consolidated net income (loss) to assess the segment’s overall performance, with specific focus on the segment revenue and expenses associated with the Company’s collaboration with BMS for Abecma . Following the adoption of ASU 2023-07, the Company is required to disclose significant segment expenses that are regularly provided to the CODM. The table below includes information about the Company’s segment, including segment expenses, and a reconciliation to net income (loss). For the three months ended March 31, 2025 2024 Revenue: Abecma collaboration revenue (1) $ 19,144 $ — Other revenue (2) 3,794 12,435 Total revenue: 22,938 12,435 Operating expenses: Abecma net research and development (1) 5,562 6,739 Abecma cost of manufacturing 5,153 3,269 Abecma share of collaboration loss (1) — 1,230 Other research and development (3) — 24,250 Net rent expense 1,926 10,850 Infrastructure and support functions 9,391 8,470 Restructuring costs 57 4,230 Other segment expenses (4) 3,369 4,551 Non-operating expenses: Interest income, net 2,321 2,861 Other income 681 646 Gain/loss on sale of assets — (5,026) Income tax expense — — Segment and consolidated net income (loss) $ 482 $ (52,673) (1) Refer to Note 11, Collaborative arrangements and strategic partnerships , for the individual components of these amounts reviewed by the CODM in conjunction with the information above. (2) Other revenue for 2025 consists of ide-cel ex-U.S. service revenue from BMS and immaterial royalty revenue. Other revenue for 2024 includes ide-cel ex-US service revenue from BMS and revenue recognized under the Company’s collaborations with Regeneron and Novo, both of which terminated during 2024 upon the closing of Regeneron and Novo Transactions, respectively - refer to Note 11, Collaborative arrangements and strategic partnerships for more information.. (3) 2024 amount consists of pipeline spend incurred prior to the close of the Regeneron and Novo Transactions.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82</v>
      </c>
      <c r="C4" s="6" t="n">
        <v>-5267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of the Financial Accounting Standards Board.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t>
        </is>
      </c>
    </row>
    <row r="5">
      <c r="A5" s="4" t="inlineStr">
        <is>
          <t>Use of estimates</t>
        </is>
      </c>
      <c r="B5" s="4" t="inlineStr">
        <is>
          <t>Use of estimates The preparation of these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densed consolidated financial statements. Estimates and judgments are used in the following areas, among others: future undiscounted cash flows and subsequent fair value estimates used to assess potential and measure any impairment of long-lived assets, including intangible assets, the measurement of right-of-use assets and lease liabilities, sales forecasts and corresponding expiry dates utilized to determine our contingent liabilities for excess and obsolete inventory reserves as part of our collaboration with BMS, contingent consideration, stock-based compensation expense, accrued expenses, income taxes, and the assessment of the Company's ability to fund its operations for at least the next twelve months from the date of issuance of these condensed consolidated financial statements. In addition, prior to the Regeneron Transac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t>
        </is>
      </c>
    </row>
    <row r="6">
      <c r="A6" s="4" t="inlineStr">
        <is>
          <t>New accounting pronouncements</t>
        </is>
      </c>
      <c r="B6" s="4" t="inlineStr">
        <is>
          <t>New accounting pronouncements To be adopted in future periods ASU 2024-03, Income Statement: Disaggregation of Income Statement Expenses In November 2024, the FASB issued ASU 2024-03, Income Statement: Disaggregation of Income Statement Expenses (“ASU 2024-03”) , which requires disclosures about specific types of expenses included in the expense captions presented on the face of the income statement as well as disclosures about selling expenses. For public business entities, the guidance is effective for annual reporting periods beginning after December 15, 2026, with early adoption permitted. The Company is currently evaluating the impact of the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marketable securities held at March 31, 2025 and December 31, 2024 (in thousands): Cost or amortized cost Unrealized gains Unrealized losses Fair Value March 31, 2025 U.S. government agency securities and $ 58,025 $ 50 $ (6) $ 58,069 Corporate bonds 2,005 — (1) 2,004 Commercial paper 20,941 4 (12) 20,933 Total $ 80,971 $ 54 $ (19) $ 81,006 December 31, 2024 U.S. government agency securities and $ 67,690 $ 83 $ (9) $ 67,764 Corporate bonds 2,011 — (1) 2,010 Commercial paper 42,607 24 (28) 42,603 Total $ 112,308 $ 107 $ (38) $ 112,377 </t>
        </is>
      </c>
    </row>
    <row r="5">
      <c r="A5" s="4" t="inlineStr">
        <is>
          <t>Summary of Available-for-sale Debt Securities in a Continuous Unrealized Loss Position</t>
        </is>
      </c>
      <c r="B5" s="4" t="inlineStr">
        <is>
          <t>The following table summarizes available-for-sale debt securities in a continuous unrealized loss position for less than twelve months and twelve months or greater, and for which an allowance for credit losses has not been recorded at March 31, 2025 and December 31, 2024 (in thousands): Less than 12 months 12 months or greater Total Fair value Unrealized losses Fair value Unrealized losses Fair value Unrealized losses March 31, 2025 U.S. government agency securities and $ 6,931 $ (6) $ — $ — $ 6,931 $ (6) Corporate bonds 2,004 (1) — — 2,004 (1) Commercial paper 11,035 (12) — — 11,035 (12) Total $ 19,970 $ (19) $ — $ — $ 19,970 $ (19) December 31, 2024 U.S. government agency securities and $ 10,720 $ (9) $ — $ — $ 10,720 $ (9) Corporate bonds 2,010 (1) — — 2,010 (1) Commercial paper 12,825 (28) — — 12,825 (28) Total $ 25,555 $ (38) $ — $ — $ 25,555 $ (38)</t>
        </is>
      </c>
    </row>
    <row r="6">
      <c r="A6" s="4" t="inlineStr">
        <is>
          <t>Summary or Restricted Investments</t>
        </is>
      </c>
      <c r="B6" s="4" t="inlineStr">
        <is>
          <t xml:space="preserve">The following table summarizes restricted investments held at March 31, 2025 and December 31, 2024 (in thousands): Cost or amortized cost Unrealized gains Unrealized losses Fair Value March 31, 2025 U.S. government agency securities and $ 26,308 $ 27 $ (6) $ 26,329 Total $ 26,308 $ 27 $ (6) $ 26,329 December 31, 2024 U.S. government agency securities and $ 33,845 $ 45 $ (25) $ 33,865 Total $ 33,845 $ 45 $ (25) $ 33,865 </t>
        </is>
      </c>
    </row>
    <row r="7">
      <c r="A7" s="4" t="inlineStr">
        <is>
          <t>Summary of Restricted Investments, Available-for-Sale, Unrealized Loss Position, Fair Value</t>
        </is>
      </c>
      <c r="B7" s="4" t="inlineStr">
        <is>
          <t>The following table summarizes restricted investments in a continuous unrealized loss position for less than twelve months and twelve months or greater, and for which an allowance for credit losses has not been recorded at March 31, 2025 and December 31, 2024 (in thousands): Less than 12 months 12 months or greater Total Fair value Unrealized losses Fair value Unrealized losses Fair value Unrealized losses March 31, 2025 U.S. government agency securities and $ 6,646 $ (6) $ — $ — $ 6,646 $ (6) Total $ 6,646 $ (6) $ — $ — $ 6,646 $ (6) December 31, 2024 U.S. government agency securities and $ 10,455 $ (23) $ 996 $ (2) $ 11,451 $ (25) Total $ 10,455 $ (23) $ 996 $ (2) $ 11,451 $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ets forth the Company’s assets and liabilities that are measured at fair value on a recurring basis as of March 31, 2025 and December 31, 2024 (in thousands): Total Quoted prices in active markets (Level 1) Significant other observable inputs (Level 2) Significant unobservable inputs (Level 3) March 31, 2025 Assets: Cash and cash equivalents $ 92,356 $ 92,356 $ — $ — Marketable securities: U.S. government agency securities and treasuries 58,069 — 58,069 — Corporate bonds 2,004 — 2,004 — Commercial paper 20,933 — 20,933 — Restricted cash and cash equivalents 9,663 9,663 — — Restricted investments 26,329 — 26,329 — Total assets $ 209,354 $ 102,019 $ 107,335 $ — December 31, 2024 Assets: Cash and cash equivalents $ 71,244 $ 71,244 $ — $ — Marketable securities: U.S. government agency securities and treasuries 67,764 — 67,764 — Corporate bonds 2,010 — 2,010 — Commercial paper 42,603 — 42,603 — Restricted cash and cash equivalents 1,621 1,621 — Restricted investments 33,864 — 33,864 — Total assets $ 219,106 $ 72,865 $ 146,241 $ — Liabilities: Contingent consideration $ — $ — $ — $ — Total liabilities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March 31, 2025 As of December 31, 2024 Computer equipment and software $ 4,965 $ 4,965 Office equipment 6,330 6,330 Laboratory equipment 4,162 4,162 Leasehold improvements 48,340 48,340 Total property, plant and equipment 63,797 63,797 Less accumulated depreciation and amortization (31,498) (30,038) Property, plant and equipment, net $ 32,299 $ 33,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52465000</v>
      </c>
      <c r="C9" s="5" t="n">
        <v>51589000</v>
      </c>
    </row>
    <row r="10">
      <c r="A10" s="4" t="inlineStr">
        <is>
          <t>Common stock, shares outstanding (in shares)</t>
        </is>
      </c>
      <c r="B10" s="5" t="n">
        <v>52465000</v>
      </c>
      <c r="C10" s="5" t="n">
        <v>515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March 31, 2025 As of December 31, 2024 Collaboration costs $ 9,378 $ 9,378 Professional fees 2,551 174 Employee compensation, including severance for restructuring 2,420 4,796 Royalties 2,329 5,720 Clinical and contract research organization costs 325 458 Other 2,457 2,146 Total accrued expenses and other current liabilities $ 19,460 $ 22,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Total Transaction Price, Allocation of Total Transaction Price to Identified Performance Obligations Under Arrangement and Amount of Transaction Price Unsatisfied</t>
        </is>
      </c>
      <c r="B4" s="4" t="inlineStr">
        <is>
          <t>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statements of operations and comprehensive income (loss) as described below. For the three months ended Abecma U.S. Collaboration Profit/Loss Share March 31, 2025 March 31, 2024 2seventy's share of profits (losses), net of 2seventy's share of BMS costs for commercial activities $ 18,138 $ (1,975) Reimbursement from BMS for 2seventy costs of commercial manufacturing and commercial activities 1,006 745 Collaborative arrangement revenue (1) $ 19,144 $ — Share of collaboration loss (1) $ — $ (1,230)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The following tables summarize the amounts associated with the research activities under the collaboration included in research and development expense or recognized as collaborative arrangement revenue for the three months ended March 31, 2025 and 2024 (in thousands): For the three months ended Abecma U.S. Collaboration Net R&amp;D Expenses March 31, 2025 March 31, 2024 2seventy's obligation for its share of BMS research and development expenses $ (5,562) $ (6,963) Reimbursement from BMS for 2seventy research and development expenses — 224 Net R&amp;D expense (1) $ (5,562) $ (6,739) (1) As noted above, the calculation is performed on a quarterly basis and consists of 2seventy bio's obligation for its share of BMS research and development expenses, offset by reimbursement from BMS for 2seventy bio’s research and development expenses. The Company accounts for any ex-U.S. activities under the Amended Ide-cel CCPS pursuant to ASC 606. The following table summarizes the revenue recognized related to ide-cel ex-U.S. activities for the three months ended March 31, 2025 and 2024 (in thousands). These amounts are reflected in service revenue in the consolidated statements of operations and comprehensive income (loss): For the three months ended March 31, 2025 2024 ASC 606 ide-cel license and manufacturing revenue – ex-U.S. (included as a component of service revenue) (1) $ 3,773 $ 2,201 (1) These amounts include reimbursements from BMS to the Company for the Company’s ex-U.S. quality and other manufacturing costs associated with the manufacture of Abecma invento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was as follows (in thousands): For the three months ended March 31, 2025 2024 Stock options $ 716 $ 1,843 Restricted stock units 1,500 2,778 Employee Stock Purchase Plan 11 63 $ 2,227 $ 4,684 </t>
        </is>
      </c>
    </row>
    <row r="5">
      <c r="A5" s="4" t="inlineStr">
        <is>
          <t>Summary of Stock-Based Compensation Expense by Classification</t>
        </is>
      </c>
      <c r="B5" s="4" t="inlineStr">
        <is>
          <t xml:space="preserve">Stock-based compensation expense by classification included within the condensed consolidated statements of operations and comprehensive income (loss) was as follows (in thousands): For the three months ended March 31, 2025 2024 Research and development $ — $ 1,645 Selling, general and administrative 2,227 2,528 Restructuring expenses — 511 $ 2,227 $ 4,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Weighted Average Number of Shares</t>
        </is>
      </c>
      <c r="B4" s="4" t="inlineStr">
        <is>
          <t>The following table shows the calculation of diluted shares (in thousands): For the three months ended March 31, 2025 2024 Shares used in computation of basic earnings per share 53,055 52,071 Total dilutive effect of outstanding options and restricted stock units (1) 378 — Shares used in computation of diluted earnings per share 53,433 52,071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Accrued Liability Activity</t>
        </is>
      </c>
      <c r="B4" s="4" t="inlineStr">
        <is>
          <t>The table below summarizes the expenses recognized and expected to be recognized under the 2024 Restructuring Plan as of March 31, 2025: Expense recognized for the three months ended March 31, 2025 Cumulative expense recognized as of March 31, 2025 Total expense expected to be recognized Cash-related restructuring expenses: Severance and related benefits $ 57 $ 5,604 $ 5,604 Non-cash expenses: Stock-based compensation expense — 1,037 1,037 Total restructuring expenses $ 57 $ 6,641 $ 6,641 The following table summarizes the cash-related restructuring accrued liabilities activity recorded in connection with the 2024 Restructuring Plan for the three months ended March 31, 2025: For the three months ended March 31, 2025 Beginning balance at January 1, 2025 $ 605 Cash-related expenses recognized 57 Cash-related expenses paid (400) Reversal of excess accrual — Remaining accrual at March 31, 2025 (1) $ 262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 Information, by Segment</t>
        </is>
      </c>
      <c r="B4" s="4" t="inlineStr">
        <is>
          <t>The table below includes information about the Company’s segment, including segment expenses, and a reconciliation to net income (loss). For the three months ended March 31, 2025 2024 Revenue: Abecma collaboration revenue (1) $ 19,144 $ — Other revenue (2) 3,794 12,435 Total revenue: 22,938 12,435 Operating expenses: Abecma net research and development (1) 5,562 6,739 Abecma cost of manufacturing 5,153 3,269 Abecma share of collaboration loss (1) — 1,230 Other research and development (3) — 24,250 Net rent expense 1,926 10,850 Infrastructure and support functions 9,391 8,470 Restructuring costs 57 4,230 Other segment expenses (4) 3,369 4,551 Non-operating expenses: Interest income, net 2,321 2,861 Other income 681 646 Gain/loss on sale of assets — (5,026) Income tax expense — — Segment and consolidated net income (loss) $ 482 $ (52,673) (1) Refer to Note 11, Collaborative arrangements and strategic partnerships , for the individual components of these amounts reviewed by the CODM in conjunction with the information above. (2) Other revenue for 2025 consists of ide-cel ex-U.S. service revenue from BMS and immaterial royalty revenue. Other revenue for 2024 includes ide-cel ex-US service revenue from BMS and revenue recognized under the Company’s collaborations with Regeneron and Novo, both of which terminated during 2024 upon the closing of Regeneron and Novo Transactions, respectively - refer to Note 11, Collaborative arrangements and strategic partnerships for more information.. (3) 2024 amount consists of pipeline spend incurred prior to the close of the Regeneron and Novo Transactions.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3" customWidth="1" min="2" max="2"/>
    <col width="22" customWidth="1" min="3" max="3"/>
    <col width="31" customWidth="1" min="4" max="4"/>
    <col width="22" customWidth="1" min="5" max="5"/>
  </cols>
  <sheetData>
    <row r="1">
      <c r="A1" s="1" t="inlineStr">
        <is>
          <t>Description of the business (Details) $ / shares in Units, $ in Thousands</t>
        </is>
      </c>
      <c r="C1" s="2" t="inlineStr">
        <is>
          <t>1 Months Ended</t>
        </is>
      </c>
      <c r="D1" s="2" t="inlineStr">
        <is>
          <t>3 Months Ended</t>
        </is>
      </c>
    </row>
    <row r="2">
      <c r="B2" s="2" t="inlineStr">
        <is>
          <t>Mar. 10, 2025 USD ($) $ / shares</t>
        </is>
      </c>
      <c r="C2" s="2" t="inlineStr">
        <is>
          <t>Nov. 30, 2022 USD ($)</t>
        </is>
      </c>
      <c r="D2" s="2" t="inlineStr">
        <is>
          <t>Mar. 31, 2025 USD ($) employee</t>
        </is>
      </c>
      <c r="E2" s="2" t="inlineStr">
        <is>
          <t>Mar.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482</v>
      </c>
      <c r="E4" s="6" t="n">
        <v>-52673</v>
      </c>
    </row>
    <row r="5">
      <c r="A5" s="4" t="inlineStr">
        <is>
          <t>Net cash used in operating activities</t>
        </is>
      </c>
      <c r="B5" s="4" t="inlineStr">
        <is>
          <t xml:space="preserve"> </t>
        </is>
      </c>
      <c r="C5" s="4" t="inlineStr">
        <is>
          <t xml:space="preserve"> </t>
        </is>
      </c>
      <c r="D5" s="5" t="n">
        <v>10973</v>
      </c>
      <c r="E5" s="6" t="n">
        <v>41877</v>
      </c>
    </row>
    <row r="6">
      <c r="A6" s="4" t="inlineStr">
        <is>
          <t>Cash, cash equivalents, and marketable securities</t>
        </is>
      </c>
      <c r="B6" s="4" t="inlineStr">
        <is>
          <t xml:space="preserve"> </t>
        </is>
      </c>
      <c r="C6" s="4" t="inlineStr">
        <is>
          <t xml:space="preserve"> </t>
        </is>
      </c>
      <c r="D6" s="6" t="n">
        <v>173400</v>
      </c>
      <c r="E6" s="4" t="inlineStr">
        <is>
          <t xml:space="preserve"> </t>
        </is>
      </c>
    </row>
    <row r="7">
      <c r="A7" s="4" t="inlineStr">
        <is>
          <t>2seventy bio Securities Corporation</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employees | employee</t>
        </is>
      </c>
      <c r="B9" s="4" t="inlineStr">
        <is>
          <t xml:space="preserve"> </t>
        </is>
      </c>
      <c r="C9" s="4" t="inlineStr">
        <is>
          <t xml:space="preserve"> </t>
        </is>
      </c>
      <c r="D9" s="5" t="n">
        <v>0</v>
      </c>
      <c r="E9" s="4" t="inlineStr">
        <is>
          <t xml:space="preserve"> </t>
        </is>
      </c>
    </row>
    <row r="10">
      <c r="A10" s="4" t="inlineStr">
        <is>
          <t>At The Market Facility | Cowen And Company LLC</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ggregate gross proceeds (up to)</t>
        </is>
      </c>
      <c r="B12" s="4" t="inlineStr">
        <is>
          <t xml:space="preserve"> </t>
        </is>
      </c>
      <c r="C12" s="6" t="n">
        <v>150000</v>
      </c>
      <c r="D12" s="4" t="inlineStr">
        <is>
          <t xml:space="preserve"> </t>
        </is>
      </c>
      <c r="E12" s="4" t="inlineStr">
        <is>
          <t xml:space="preserve"> </t>
        </is>
      </c>
    </row>
    <row r="13">
      <c r="A13" s="4" t="inlineStr">
        <is>
          <t>BMS Merger Agreem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Business acquisition, share price (in dollars per share) | $ / shares</t>
        </is>
      </c>
      <c r="B15" s="6" t="n">
        <v>5</v>
      </c>
      <c r="C15" s="4" t="inlineStr">
        <is>
          <t xml:space="preserve"> </t>
        </is>
      </c>
      <c r="D15" s="4" t="inlineStr">
        <is>
          <t xml:space="preserve"> </t>
        </is>
      </c>
      <c r="E15" s="4" t="inlineStr">
        <is>
          <t xml:space="preserve"> </t>
        </is>
      </c>
    </row>
    <row r="16">
      <c r="A16" s="4" t="inlineStr">
        <is>
          <t>Total equity value</t>
        </is>
      </c>
      <c r="B16" s="6" t="n">
        <v>286000</v>
      </c>
      <c r="C16" s="4" t="inlineStr">
        <is>
          <t xml:space="preserve"> </t>
        </is>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MS Merger Agreement (Details) - USD ($) $ / shares in Units, $ in Millions</t>
        </is>
      </c>
      <c r="B1" s="2" t="inlineStr">
        <is>
          <t>Mar. 10,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BMS Merger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share price (in dollars per share)</t>
        </is>
      </c>
      <c r="B6" s="6" t="n">
        <v>5</v>
      </c>
      <c r="C6" s="4" t="inlineStr">
        <is>
          <t xml:space="preserve"> </t>
        </is>
      </c>
      <c r="D6" s="4" t="inlineStr">
        <is>
          <t xml:space="preserve"> </t>
        </is>
      </c>
    </row>
    <row r="7">
      <c r="A7" s="4" t="inlineStr">
        <is>
          <t>Business acquisition, termination fee</t>
        </is>
      </c>
      <c r="B7" s="6" t="n">
        <v>10</v>
      </c>
      <c r="C7" s="4" t="inlineStr">
        <is>
          <t xml:space="preserve"> </t>
        </is>
      </c>
      <c r="D7" s="4" t="inlineStr">
        <is>
          <t xml:space="preserve"> </t>
        </is>
      </c>
    </row>
    <row r="8">
      <c r="A8" s="4" t="inlineStr">
        <is>
          <t>BMS Merger Agreement | Bristol-Myers Squibb And Daybreak Merger Sub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mmon stock, par value (in dollars per share)</t>
        </is>
      </c>
      <c r="B10" s="7" t="n">
        <v>0.0001</v>
      </c>
      <c r="C10" s="4" t="inlineStr">
        <is>
          <t xml:space="preserve"> </t>
        </is>
      </c>
      <c r="D10" s="4" t="inlineStr">
        <is>
          <t xml:space="preserve"> </t>
        </is>
      </c>
    </row>
    <row r="11">
      <c r="A11" s="4" t="inlineStr">
        <is>
          <t>Business acquisition, share price (in dollars per share)</t>
        </is>
      </c>
      <c r="B11" s="6" t="n">
        <v>5</v>
      </c>
      <c r="C11" s="4" t="inlineStr">
        <is>
          <t xml:space="preserve"> </t>
        </is>
      </c>
      <c r="D11" s="4" t="inlineStr">
        <is>
          <t xml:space="preserve"> </t>
        </is>
      </c>
    </row>
    <row r="12">
      <c r="A12" s="4" t="inlineStr">
        <is>
          <t>Offer expiration period (in days)</t>
        </is>
      </c>
      <c r="B12" s="4" t="inlineStr">
        <is>
          <t>20 days</t>
        </is>
      </c>
      <c r="C12" s="4" t="inlineStr">
        <is>
          <t xml:space="preserve"> </t>
        </is>
      </c>
      <c r="D12" s="4" t="inlineStr">
        <is>
          <t xml:space="preserve"> </t>
        </is>
      </c>
    </row>
    <row r="13">
      <c r="A13" s="4" t="inlineStr">
        <is>
          <t>Majority shares owned at the time of expiration offer (as a percent)</t>
        </is>
      </c>
      <c r="B13" s="9" t="n">
        <v>0.5</v>
      </c>
      <c r="C13" s="4" t="inlineStr">
        <is>
          <t xml:space="preserve"> </t>
        </is>
      </c>
      <c r="D13" s="4" t="inlineStr">
        <is>
          <t xml:space="preserve"> </t>
        </is>
      </c>
    </row>
    <row r="14">
      <c r="A14" s="4" t="inlineStr">
        <is>
          <t>BMS Merger Agreement | Bristol-Myers Squibb And Daybreak Merger Sub Inc. | Common stock</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acquisition, share price (in dollars per share)</t>
        </is>
      </c>
      <c r="B16" s="6" t="n">
        <v>5</v>
      </c>
      <c r="C16" s="4" t="inlineStr">
        <is>
          <t xml:space="preserve"> </t>
        </is>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sset purchase agreements (Details) - USD ($) $ in Thousands</t>
        </is>
      </c>
      <c r="B1" s="2" t="inlineStr">
        <is>
          <t>3 Months Ended</t>
        </is>
      </c>
    </row>
    <row r="2">
      <c r="B2" s="2" t="inlineStr">
        <is>
          <t>Mar. 31, 2024</t>
        </is>
      </c>
      <c r="C2" s="2" t="inlineStr">
        <is>
          <t>Mar. 31, 2025</t>
        </is>
      </c>
      <c r="D2" s="2" t="inlineStr">
        <is>
          <t>Dec. 31, 2024</t>
        </is>
      </c>
      <c r="E2" s="2" t="inlineStr">
        <is>
          <t>Jun. 30, 2024</t>
        </is>
      </c>
      <c r="F2" s="2" t="inlineStr">
        <is>
          <t>Apr. 01, 2024</t>
        </is>
      </c>
      <c r="G2" s="2" t="inlineStr">
        <is>
          <t>Jan.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and other current assets</t>
        </is>
      </c>
      <c r="B4" s="4" t="inlineStr">
        <is>
          <t xml:space="preserve"> </t>
        </is>
      </c>
      <c r="C4" s="6" t="n">
        <v>23928</v>
      </c>
      <c r="D4" s="6" t="n">
        <v>7781</v>
      </c>
      <c r="E4" s="4" t="inlineStr">
        <is>
          <t xml:space="preserve"> </t>
        </is>
      </c>
      <c r="F4" s="4" t="inlineStr">
        <is>
          <t xml:space="preserve"> </t>
        </is>
      </c>
      <c r="G4" s="4" t="inlineStr">
        <is>
          <t xml:space="preserve"> </t>
        </is>
      </c>
    </row>
    <row r="5">
      <c r="A5" s="4" t="inlineStr">
        <is>
          <t>Regeneron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held-for-sale, deferred revenue totals</t>
        </is>
      </c>
      <c r="B7" s="4" t="inlineStr">
        <is>
          <t xml:space="preserve"> </t>
        </is>
      </c>
      <c r="C7" s="5" t="n">
        <v>12800</v>
      </c>
      <c r="D7" s="4" t="inlineStr">
        <is>
          <t xml:space="preserve"> </t>
        </is>
      </c>
      <c r="E7" s="4" t="inlineStr">
        <is>
          <t xml:space="preserve"> </t>
        </is>
      </c>
      <c r="F7" s="4" t="inlineStr">
        <is>
          <t xml:space="preserve"> </t>
        </is>
      </c>
      <c r="G7" s="4" t="inlineStr">
        <is>
          <t xml:space="preserve"> </t>
        </is>
      </c>
    </row>
    <row r="8">
      <c r="A8" s="4" t="inlineStr">
        <is>
          <t>Novo Nordsk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held-for-sale, deferred revenue totals</t>
        </is>
      </c>
      <c r="B10" s="4" t="inlineStr">
        <is>
          <t xml:space="preserve"> </t>
        </is>
      </c>
      <c r="C10" s="4" t="inlineStr">
        <is>
          <t xml:space="preserve"> </t>
        </is>
      </c>
      <c r="D10" s="4" t="inlineStr">
        <is>
          <t xml:space="preserve"> </t>
        </is>
      </c>
      <c r="E10" s="6" t="n">
        <v>48000</v>
      </c>
      <c r="F10" s="4" t="inlineStr">
        <is>
          <t xml:space="preserve"> </t>
        </is>
      </c>
      <c r="G10" s="4" t="inlineStr">
        <is>
          <t xml:space="preserve"> </t>
        </is>
      </c>
    </row>
    <row r="11">
      <c r="A11" s="4" t="inlineStr">
        <is>
          <t>Discontinued Operations, Held-for-Sale | Regeneron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received</t>
        </is>
      </c>
      <c r="B13" s="4" t="inlineStr">
        <is>
          <t xml:space="preserve"> </t>
        </is>
      </c>
      <c r="C13" s="4" t="inlineStr">
        <is>
          <t xml:space="preserve"> </t>
        </is>
      </c>
      <c r="D13" s="4" t="inlineStr">
        <is>
          <t xml:space="preserve"> </t>
        </is>
      </c>
      <c r="E13" s="4" t="inlineStr">
        <is>
          <t xml:space="preserve"> </t>
        </is>
      </c>
      <c r="F13" s="6" t="n">
        <v>5000</v>
      </c>
      <c r="G13" s="6" t="n">
        <v>5000</v>
      </c>
    </row>
    <row r="14">
      <c r="A14" s="4" t="inlineStr">
        <is>
          <t>Property, plant and equipment and prepaid expenses classified as held for sale</t>
        </is>
      </c>
      <c r="B14" s="6" t="n">
        <v>17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revenue derecognized</t>
        </is>
      </c>
      <c r="B15" s="4" t="inlineStr">
        <is>
          <t xml:space="preserve"> </t>
        </is>
      </c>
      <c r="C15" s="4" t="inlineStr">
        <is>
          <t xml:space="preserve"> </t>
        </is>
      </c>
      <c r="D15" s="4" t="inlineStr">
        <is>
          <t xml:space="preserve"> </t>
        </is>
      </c>
      <c r="E15" s="4" t="inlineStr">
        <is>
          <t xml:space="preserve"> </t>
        </is>
      </c>
      <c r="F15" s="6" t="n">
        <v>7800</v>
      </c>
      <c r="G15" s="4" t="inlineStr">
        <is>
          <t xml:space="preserve"> </t>
        </is>
      </c>
    </row>
    <row r="16">
      <c r="A16" s="4" t="inlineStr">
        <is>
          <t>Loss on assets held for sale</t>
        </is>
      </c>
      <c r="B16" s="6"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ables and other current assets</t>
        </is>
      </c>
      <c r="B17" s="4" t="inlineStr">
        <is>
          <t xml:space="preserve"> </t>
        </is>
      </c>
      <c r="C17" s="6" t="n">
        <v>1400</v>
      </c>
      <c r="D17" s="4" t="inlineStr">
        <is>
          <t xml:space="preserve"> </t>
        </is>
      </c>
      <c r="E17" s="4" t="inlineStr">
        <is>
          <t xml:space="preserve"> </t>
        </is>
      </c>
      <c r="F17" s="4" t="inlineStr">
        <is>
          <t xml:space="preserve"> </t>
        </is>
      </c>
      <c r="G17" s="4" t="inlineStr">
        <is>
          <t xml:space="preserve"> </t>
        </is>
      </c>
    </row>
    <row r="18">
      <c r="A18" s="4" t="inlineStr">
        <is>
          <t>Discontinued Operations, Held-for-Sale | Novo Nordsk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received</t>
        </is>
      </c>
      <c r="B20" s="4" t="inlineStr">
        <is>
          <t xml:space="preserve"> </t>
        </is>
      </c>
      <c r="C20" s="4" t="inlineStr">
        <is>
          <t xml:space="preserve"> </t>
        </is>
      </c>
      <c r="D20" s="4" t="inlineStr">
        <is>
          <t xml:space="preserve"> </t>
        </is>
      </c>
      <c r="E20" s="5" t="n">
        <v>38000</v>
      </c>
      <c r="F20" s="4" t="inlineStr">
        <is>
          <t xml:space="preserve"> </t>
        </is>
      </c>
      <c r="G20" s="4" t="inlineStr">
        <is>
          <t xml:space="preserve"> </t>
        </is>
      </c>
    </row>
    <row r="21">
      <c r="A21" s="4" t="inlineStr">
        <is>
          <t>Deferred revenue derecognized</t>
        </is>
      </c>
      <c r="B21" s="4" t="inlineStr">
        <is>
          <t xml:space="preserve"> </t>
        </is>
      </c>
      <c r="C21" s="4" t="inlineStr">
        <is>
          <t xml:space="preserve"> </t>
        </is>
      </c>
      <c r="D21" s="4" t="inlineStr">
        <is>
          <t xml:space="preserve"> </t>
        </is>
      </c>
      <c r="E21" s="5" t="n">
        <v>11000</v>
      </c>
      <c r="F21" s="4" t="inlineStr">
        <is>
          <t xml:space="preserve"> </t>
        </is>
      </c>
      <c r="G21" s="4" t="inlineStr">
        <is>
          <t xml:space="preserve"> </t>
        </is>
      </c>
    </row>
    <row r="22">
      <c r="A22" s="4" t="inlineStr">
        <is>
          <t>Contingent consideration</t>
        </is>
      </c>
      <c r="B22" s="4" t="inlineStr">
        <is>
          <t xml:space="preserve"> </t>
        </is>
      </c>
      <c r="C22" s="4" t="inlineStr">
        <is>
          <t xml:space="preserve"> </t>
        </is>
      </c>
      <c r="D22" s="4" t="inlineStr">
        <is>
          <t xml:space="preserve"> </t>
        </is>
      </c>
      <c r="E22" s="5" t="n">
        <v>2000</v>
      </c>
      <c r="F22" s="4" t="inlineStr">
        <is>
          <t xml:space="preserve"> </t>
        </is>
      </c>
      <c r="G22" s="4" t="inlineStr">
        <is>
          <t xml:space="preserve"> </t>
        </is>
      </c>
    </row>
    <row r="23">
      <c r="A23" s="4" t="inlineStr">
        <is>
          <t>Initial purchase price</t>
        </is>
      </c>
      <c r="B23" s="4" t="inlineStr">
        <is>
          <t xml:space="preserve"> </t>
        </is>
      </c>
      <c r="C23" s="4" t="inlineStr">
        <is>
          <t xml:space="preserve"> </t>
        </is>
      </c>
      <c r="D23" s="4" t="inlineStr">
        <is>
          <t xml:space="preserve"> </t>
        </is>
      </c>
      <c r="E23" s="6" t="n">
        <v>1000</v>
      </c>
      <c r="F23" s="4" t="inlineStr">
        <is>
          <t xml:space="preserve"> </t>
        </is>
      </c>
      <c r="G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Cost or amortized cost</t>
        </is>
      </c>
      <c r="B3" s="6" t="n">
        <v>80971</v>
      </c>
      <c r="C3" s="6" t="n">
        <v>112308</v>
      </c>
    </row>
    <row r="4">
      <c r="A4" s="4" t="inlineStr">
        <is>
          <t>Unrealized gains</t>
        </is>
      </c>
      <c r="B4" s="5" t="n">
        <v>54</v>
      </c>
      <c r="C4" s="5" t="n">
        <v>107</v>
      </c>
    </row>
    <row r="5">
      <c r="A5" s="4" t="inlineStr">
        <is>
          <t>Unrealized losses</t>
        </is>
      </c>
      <c r="B5" s="5" t="n">
        <v>-19</v>
      </c>
      <c r="C5" s="5" t="n">
        <v>-38</v>
      </c>
    </row>
    <row r="6">
      <c r="A6" s="4" t="inlineStr">
        <is>
          <t>Fair Value</t>
        </is>
      </c>
      <c r="B6" s="5" t="n">
        <v>81006</v>
      </c>
      <c r="C6" s="5" t="n">
        <v>112377</v>
      </c>
    </row>
    <row r="7">
      <c r="A7" s="4" t="inlineStr">
        <is>
          <t>U.S. government agency securities and treasur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 or amortized cost</t>
        </is>
      </c>
      <c r="B9" s="5" t="n">
        <v>58025</v>
      </c>
      <c r="C9" s="5" t="n">
        <v>67690</v>
      </c>
    </row>
    <row r="10">
      <c r="A10" s="4" t="inlineStr">
        <is>
          <t>Unrealized gains</t>
        </is>
      </c>
      <c r="B10" s="5" t="n">
        <v>50</v>
      </c>
      <c r="C10" s="5" t="n">
        <v>83</v>
      </c>
    </row>
    <row r="11">
      <c r="A11" s="4" t="inlineStr">
        <is>
          <t>Unrealized losses</t>
        </is>
      </c>
      <c r="B11" s="5" t="n">
        <v>-6</v>
      </c>
      <c r="C11" s="5" t="n">
        <v>-9</v>
      </c>
    </row>
    <row r="12">
      <c r="A12" s="4" t="inlineStr">
        <is>
          <t>Fair Value</t>
        </is>
      </c>
      <c r="B12" s="5" t="n">
        <v>58069</v>
      </c>
      <c r="C12" s="5" t="n">
        <v>67764</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ost or amortized cost</t>
        </is>
      </c>
      <c r="B15" s="5" t="n">
        <v>2005</v>
      </c>
      <c r="C15" s="5" t="n">
        <v>2011</v>
      </c>
    </row>
    <row r="16">
      <c r="A16" s="4" t="inlineStr">
        <is>
          <t>Unrealized gains</t>
        </is>
      </c>
      <c r="B16" s="5" t="n">
        <v>0</v>
      </c>
      <c r="C16" s="5" t="n">
        <v>0</v>
      </c>
    </row>
    <row r="17">
      <c r="A17" s="4" t="inlineStr">
        <is>
          <t>Unrealized losses</t>
        </is>
      </c>
      <c r="B17" s="5" t="n">
        <v>-1</v>
      </c>
      <c r="C17" s="5" t="n">
        <v>-1</v>
      </c>
    </row>
    <row r="18">
      <c r="A18" s="4" t="inlineStr">
        <is>
          <t>Fair Value</t>
        </is>
      </c>
      <c r="B18" s="5" t="n">
        <v>2004</v>
      </c>
      <c r="C18" s="5" t="n">
        <v>2010</v>
      </c>
    </row>
    <row r="19">
      <c r="A19" s="4" t="inlineStr">
        <is>
          <t>Commercial pap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ost or amortized cost</t>
        </is>
      </c>
      <c r="B21" s="5" t="n">
        <v>20941</v>
      </c>
      <c r="C21" s="5" t="n">
        <v>42607</v>
      </c>
    </row>
    <row r="22">
      <c r="A22" s="4" t="inlineStr">
        <is>
          <t>Unrealized gains</t>
        </is>
      </c>
      <c r="B22" s="5" t="n">
        <v>4</v>
      </c>
      <c r="C22" s="5" t="n">
        <v>24</v>
      </c>
    </row>
    <row r="23">
      <c r="A23" s="4" t="inlineStr">
        <is>
          <t>Unrealized losses</t>
        </is>
      </c>
      <c r="B23" s="5" t="n">
        <v>-12</v>
      </c>
      <c r="C23" s="5" t="n">
        <v>-28</v>
      </c>
    </row>
    <row r="24">
      <c r="A24" s="4" t="inlineStr">
        <is>
          <t>Fair Value</t>
        </is>
      </c>
      <c r="B24" s="6" t="n">
        <v>20933</v>
      </c>
      <c r="C24" s="6" t="n">
        <v>426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llaborative arrangement revenue</t>
        </is>
      </c>
      <c r="B4" s="6" t="n">
        <v>19144</v>
      </c>
      <c r="C4" s="6" t="n">
        <v>4714</v>
      </c>
    </row>
    <row r="5">
      <c r="A5" s="4" t="inlineStr">
        <is>
          <t>Total revenues</t>
        </is>
      </c>
      <c r="B5" s="5" t="n">
        <v>22938</v>
      </c>
      <c r="C5" s="5" t="n">
        <v>12435</v>
      </c>
    </row>
    <row r="6">
      <c r="A6" s="3" t="inlineStr">
        <is>
          <t>Operating expenses:</t>
        </is>
      </c>
      <c r="B6" s="4" t="inlineStr">
        <is>
          <t xml:space="preserve"> </t>
        </is>
      </c>
      <c r="C6" s="4" t="inlineStr">
        <is>
          <t xml:space="preserve"> </t>
        </is>
      </c>
    </row>
    <row r="7">
      <c r="A7" s="4" t="inlineStr">
        <is>
          <t>Research and development</t>
        </is>
      </c>
      <c r="B7" s="5" t="n">
        <v>5399</v>
      </c>
      <c r="C7" s="5" t="n">
        <v>43931</v>
      </c>
    </row>
    <row r="8">
      <c r="A8" s="4" t="inlineStr">
        <is>
          <t>Cost of manufacturing for commercial collaboration</t>
        </is>
      </c>
      <c r="B8" s="5" t="n">
        <v>5153</v>
      </c>
      <c r="C8" s="5" t="n">
        <v>3269</v>
      </c>
    </row>
    <row r="9">
      <c r="A9" s="4" t="inlineStr">
        <is>
          <t>Selling, general and administrative</t>
        </is>
      </c>
      <c r="B9" s="5" t="n">
        <v>14849</v>
      </c>
      <c r="C9" s="5" t="n">
        <v>12659</v>
      </c>
    </row>
    <row r="10">
      <c r="A10" s="4" t="inlineStr">
        <is>
          <t>Share of collaboration loss</t>
        </is>
      </c>
      <c r="B10" s="5" t="n">
        <v>0</v>
      </c>
      <c r="C10" s="5" t="n">
        <v>1230</v>
      </c>
    </row>
    <row r="11">
      <c r="A11" s="4" t="inlineStr">
        <is>
          <t>Restructuring expenses</t>
        </is>
      </c>
      <c r="B11" s="5" t="n">
        <v>57</v>
      </c>
      <c r="C11" s="5" t="n">
        <v>4230</v>
      </c>
    </row>
    <row r="12">
      <c r="A12" s="4" t="inlineStr">
        <is>
          <t>Change in fair value of contingent consideration</t>
        </is>
      </c>
      <c r="B12" s="5" t="n">
        <v>0</v>
      </c>
      <c r="C12" s="5" t="n">
        <v>-1730</v>
      </c>
    </row>
    <row r="13">
      <c r="A13" s="4" t="inlineStr">
        <is>
          <t>Total operating expenses</t>
        </is>
      </c>
      <c r="B13" s="5" t="n">
        <v>25458</v>
      </c>
      <c r="C13" s="5" t="n">
        <v>63589</v>
      </c>
    </row>
    <row r="14">
      <c r="A14" s="4" t="inlineStr">
        <is>
          <t>Loss from operations</t>
        </is>
      </c>
      <c r="B14" s="5" t="n">
        <v>-2520</v>
      </c>
      <c r="C14" s="5" t="n">
        <v>-51154</v>
      </c>
    </row>
    <row r="15">
      <c r="A15" s="4" t="inlineStr">
        <is>
          <t>Interest income, net</t>
        </is>
      </c>
      <c r="B15" s="5" t="n">
        <v>2321</v>
      </c>
      <c r="C15" s="5" t="n">
        <v>2861</v>
      </c>
    </row>
    <row r="16">
      <c r="A16" s="4" t="inlineStr">
        <is>
          <t>Other income, net</t>
        </is>
      </c>
      <c r="B16" s="5" t="n">
        <v>681</v>
      </c>
      <c r="C16" s="5" t="n">
        <v>646</v>
      </c>
    </row>
    <row r="17">
      <c r="A17" s="4" t="inlineStr">
        <is>
          <t>Income (loss) before income taxes</t>
        </is>
      </c>
      <c r="B17" s="5" t="n">
        <v>482</v>
      </c>
      <c r="C17" s="5" t="n">
        <v>-52673</v>
      </c>
    </row>
    <row r="18">
      <c r="A18" s="4" t="inlineStr">
        <is>
          <t>Income tax (expense) benefit</t>
        </is>
      </c>
      <c r="B18" s="5" t="n">
        <v>0</v>
      </c>
      <c r="C18" s="5" t="n">
        <v>0</v>
      </c>
    </row>
    <row r="19">
      <c r="A19" s="4" t="inlineStr">
        <is>
          <t>Net income (loss)</t>
        </is>
      </c>
      <c r="B19" s="6" t="n">
        <v>482</v>
      </c>
      <c r="C19" s="6" t="n">
        <v>-52673</v>
      </c>
    </row>
    <row r="20">
      <c r="A20" s="4" t="inlineStr">
        <is>
          <t>Net income (loss) per share - basic (in dollars per share)</t>
        </is>
      </c>
      <c r="B20" s="8" t="n">
        <v>0.01</v>
      </c>
      <c r="C20" s="8" t="n">
        <v>-1.01</v>
      </c>
    </row>
    <row r="21">
      <c r="A21" s="4" t="inlineStr">
        <is>
          <t>Net income (loss) per share - diluted (in dollars per share)</t>
        </is>
      </c>
      <c r="B21" s="8" t="n">
        <v>0.01</v>
      </c>
      <c r="C21" s="8" t="n">
        <v>-1.01</v>
      </c>
    </row>
    <row r="22">
      <c r="A22" s="4" t="inlineStr">
        <is>
          <t>Weighted-average number of common shares used in computing net income (loss) per share - basic (in shares)</t>
        </is>
      </c>
      <c r="B22" s="5" t="n">
        <v>53055</v>
      </c>
      <c r="C22" s="5" t="n">
        <v>52071</v>
      </c>
    </row>
    <row r="23">
      <c r="A23" s="4" t="inlineStr">
        <is>
          <t>Weighted-average number of common shares used in computing net income (loss) per share - diluted (in shares)</t>
        </is>
      </c>
      <c r="B23" s="5" t="n">
        <v>53433</v>
      </c>
      <c r="C23" s="5" t="n">
        <v>52071</v>
      </c>
    </row>
    <row r="24">
      <c r="A24" s="3" t="inlineStr">
        <is>
          <t>Other comprehensive loss:</t>
        </is>
      </c>
      <c r="B24" s="4" t="inlineStr">
        <is>
          <t xml:space="preserve"> </t>
        </is>
      </c>
      <c r="C24" s="4" t="inlineStr">
        <is>
          <t xml:space="preserve"> </t>
        </is>
      </c>
    </row>
    <row r="25">
      <c r="A25" s="4" t="inlineStr">
        <is>
          <t>Other comprehensive loss, net of tax benefit (expense) of $0.0 million and $0.0 million for the three months ended March 31, 2025 and 2024, respectively.</t>
        </is>
      </c>
      <c r="B25" s="6" t="n">
        <v>-35</v>
      </c>
      <c r="C25" s="6" t="n">
        <v>-132</v>
      </c>
    </row>
    <row r="26">
      <c r="A26" s="4" t="inlineStr">
        <is>
          <t>Comprehensive income (loss)</t>
        </is>
      </c>
      <c r="B26" s="5" t="n">
        <v>447</v>
      </c>
      <c r="C26" s="5" t="n">
        <v>-52805</v>
      </c>
    </row>
    <row r="27">
      <c r="A27" s="4" t="inlineStr">
        <is>
          <t>Regeneron</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Gain (loss) on sale of assets</t>
        </is>
      </c>
      <c r="B29" s="5" t="n">
        <v>0</v>
      </c>
      <c r="C29" s="5" t="n">
        <v>-5026</v>
      </c>
    </row>
    <row r="30">
      <c r="A30" s="4" t="inlineStr">
        <is>
          <t>Service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3773</v>
      </c>
      <c r="C32" s="5" t="n">
        <v>7721</v>
      </c>
    </row>
    <row r="33">
      <c r="A33" s="4" t="inlineStr">
        <is>
          <t>Royalty and other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6" t="n">
        <v>21</v>
      </c>
      <c r="C3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Debt Securities in a Continuous Unrealized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9970</v>
      </c>
      <c r="C3" s="6" t="n">
        <v>25555</v>
      </c>
    </row>
    <row r="4">
      <c r="A4" s="4" t="inlineStr">
        <is>
          <t>12 months or greater</t>
        </is>
      </c>
      <c r="B4" s="5" t="n">
        <v>0</v>
      </c>
      <c r="C4" s="5" t="n">
        <v>0</v>
      </c>
    </row>
    <row r="5">
      <c r="A5" s="4" t="inlineStr">
        <is>
          <t>Total</t>
        </is>
      </c>
      <c r="B5" s="5" t="n">
        <v>19970</v>
      </c>
      <c r="C5" s="5" t="n">
        <v>25555</v>
      </c>
    </row>
    <row r="6">
      <c r="A6" s="3" t="inlineStr">
        <is>
          <t>Unrealized losses</t>
        </is>
      </c>
      <c r="B6" s="4" t="inlineStr">
        <is>
          <t xml:space="preserve"> </t>
        </is>
      </c>
      <c r="C6" s="4" t="inlineStr">
        <is>
          <t xml:space="preserve"> </t>
        </is>
      </c>
    </row>
    <row r="7">
      <c r="A7" s="4" t="inlineStr">
        <is>
          <t>Less than 12 months</t>
        </is>
      </c>
      <c r="B7" s="5" t="n">
        <v>-19</v>
      </c>
      <c r="C7" s="5" t="n">
        <v>-38</v>
      </c>
    </row>
    <row r="8">
      <c r="A8" s="4" t="inlineStr">
        <is>
          <t>12 months or greater</t>
        </is>
      </c>
      <c r="B8" s="5" t="n">
        <v>0</v>
      </c>
      <c r="C8" s="5" t="n">
        <v>0</v>
      </c>
    </row>
    <row r="9">
      <c r="A9" s="4" t="inlineStr">
        <is>
          <t>Total</t>
        </is>
      </c>
      <c r="B9" s="5" t="n">
        <v>-19</v>
      </c>
      <c r="C9" s="5" t="n">
        <v>-38</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6931</v>
      </c>
      <c r="C12" s="5" t="n">
        <v>10720</v>
      </c>
    </row>
    <row r="13">
      <c r="A13" s="4" t="inlineStr">
        <is>
          <t>12 months or greater</t>
        </is>
      </c>
      <c r="B13" s="5" t="n">
        <v>0</v>
      </c>
      <c r="C13" s="5" t="n">
        <v>0</v>
      </c>
    </row>
    <row r="14">
      <c r="A14" s="4" t="inlineStr">
        <is>
          <t>Total</t>
        </is>
      </c>
      <c r="B14" s="5" t="n">
        <v>6931</v>
      </c>
      <c r="C14" s="5" t="n">
        <v>10720</v>
      </c>
    </row>
    <row r="15">
      <c r="A15" s="3" t="inlineStr">
        <is>
          <t>Unrealized losses</t>
        </is>
      </c>
      <c r="B15" s="4" t="inlineStr">
        <is>
          <t xml:space="preserve"> </t>
        </is>
      </c>
      <c r="C15" s="4" t="inlineStr">
        <is>
          <t xml:space="preserve"> </t>
        </is>
      </c>
    </row>
    <row r="16">
      <c r="A16" s="4" t="inlineStr">
        <is>
          <t>Less than 12 months</t>
        </is>
      </c>
      <c r="B16" s="5" t="n">
        <v>-6</v>
      </c>
      <c r="C16" s="5" t="n">
        <v>-9</v>
      </c>
    </row>
    <row r="17">
      <c r="A17" s="4" t="inlineStr">
        <is>
          <t>12 months or greater</t>
        </is>
      </c>
      <c r="B17" s="5" t="n">
        <v>0</v>
      </c>
      <c r="C17" s="5" t="n">
        <v>0</v>
      </c>
    </row>
    <row r="18">
      <c r="A18" s="4" t="inlineStr">
        <is>
          <t>Total</t>
        </is>
      </c>
      <c r="B18" s="5" t="n">
        <v>-6</v>
      </c>
      <c r="C18" s="5" t="n">
        <v>-9</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004</v>
      </c>
      <c r="C21" s="5" t="n">
        <v>2010</v>
      </c>
    </row>
    <row r="22">
      <c r="A22" s="4" t="inlineStr">
        <is>
          <t>12 months or greater</t>
        </is>
      </c>
      <c r="B22" s="5" t="n">
        <v>0</v>
      </c>
      <c r="C22" s="5" t="n">
        <v>0</v>
      </c>
    </row>
    <row r="23">
      <c r="A23" s="4" t="inlineStr">
        <is>
          <t>Total</t>
        </is>
      </c>
      <c r="B23" s="5" t="n">
        <v>2004</v>
      </c>
      <c r="C23" s="5" t="n">
        <v>2010</v>
      </c>
    </row>
    <row r="24">
      <c r="A24" s="3" t="inlineStr">
        <is>
          <t>Unrealized losses</t>
        </is>
      </c>
      <c r="B24" s="4" t="inlineStr">
        <is>
          <t xml:space="preserve"> </t>
        </is>
      </c>
      <c r="C24" s="4" t="inlineStr">
        <is>
          <t xml:space="preserve"> </t>
        </is>
      </c>
    </row>
    <row r="25">
      <c r="A25" s="4" t="inlineStr">
        <is>
          <t>Less than 12 months</t>
        </is>
      </c>
      <c r="B25" s="5" t="n">
        <v>-1</v>
      </c>
      <c r="C25" s="5" t="n">
        <v>-1</v>
      </c>
    </row>
    <row r="26">
      <c r="A26" s="4" t="inlineStr">
        <is>
          <t>12 months or greater</t>
        </is>
      </c>
      <c r="B26" s="5" t="n">
        <v>0</v>
      </c>
      <c r="C26" s="5" t="n">
        <v>0</v>
      </c>
    </row>
    <row r="27">
      <c r="A27" s="4" t="inlineStr">
        <is>
          <t>Total</t>
        </is>
      </c>
      <c r="B27" s="5" t="n">
        <v>-1</v>
      </c>
      <c r="C27" s="5" t="n">
        <v>-1</v>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1035</v>
      </c>
      <c r="C30" s="5" t="n">
        <v>12825</v>
      </c>
    </row>
    <row r="31">
      <c r="A31" s="4" t="inlineStr">
        <is>
          <t>12 months or greater</t>
        </is>
      </c>
      <c r="B31" s="5" t="n">
        <v>0</v>
      </c>
      <c r="C31" s="5" t="n">
        <v>0</v>
      </c>
    </row>
    <row r="32">
      <c r="A32" s="4" t="inlineStr">
        <is>
          <t>Total</t>
        </is>
      </c>
      <c r="B32" s="5" t="n">
        <v>11035</v>
      </c>
      <c r="C32" s="5" t="n">
        <v>12825</v>
      </c>
    </row>
    <row r="33">
      <c r="A33" s="3" t="inlineStr">
        <is>
          <t>Unrealized losses</t>
        </is>
      </c>
      <c r="B33" s="4" t="inlineStr">
        <is>
          <t xml:space="preserve"> </t>
        </is>
      </c>
      <c r="C33" s="4" t="inlineStr">
        <is>
          <t xml:space="preserve"> </t>
        </is>
      </c>
    </row>
    <row r="34">
      <c r="A34" s="4" t="inlineStr">
        <is>
          <t>Less than 12 months</t>
        </is>
      </c>
      <c r="B34" s="5" t="n">
        <v>-12</v>
      </c>
      <c r="C34" s="5" t="n">
        <v>-28</v>
      </c>
    </row>
    <row r="35">
      <c r="A35" s="4" t="inlineStr">
        <is>
          <t>12 months or greater</t>
        </is>
      </c>
      <c r="B35" s="5" t="n">
        <v>0</v>
      </c>
      <c r="C35" s="5" t="n">
        <v>0</v>
      </c>
    </row>
    <row r="36">
      <c r="A36" s="4" t="inlineStr">
        <is>
          <t>Total</t>
        </is>
      </c>
      <c r="B36" s="6" t="n">
        <v>-12</v>
      </c>
      <c r="C36" s="6"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Restricted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st or amortized cost</t>
        </is>
      </c>
      <c r="B3" s="6" t="n">
        <v>26308</v>
      </c>
      <c r="C3" s="6" t="n">
        <v>33845</v>
      </c>
    </row>
    <row r="4">
      <c r="A4" s="4" t="inlineStr">
        <is>
          <t>Unrealized gains</t>
        </is>
      </c>
      <c r="B4" s="5" t="n">
        <v>27</v>
      </c>
      <c r="C4" s="5" t="n">
        <v>45</v>
      </c>
    </row>
    <row r="5">
      <c r="A5" s="4" t="inlineStr">
        <is>
          <t>Unrealized losses</t>
        </is>
      </c>
      <c r="B5" s="5" t="n">
        <v>-6</v>
      </c>
      <c r="C5" s="5" t="n">
        <v>-25</v>
      </c>
    </row>
    <row r="6">
      <c r="A6" s="4" t="inlineStr">
        <is>
          <t>Fair Value</t>
        </is>
      </c>
      <c r="B6" s="5" t="n">
        <v>26329</v>
      </c>
      <c r="C6" s="5" t="n">
        <v>33865</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5" t="n">
        <v>26308</v>
      </c>
      <c r="C9" s="5" t="n">
        <v>33845</v>
      </c>
    </row>
    <row r="10">
      <c r="A10" s="4" t="inlineStr">
        <is>
          <t>Unrealized gains</t>
        </is>
      </c>
      <c r="B10" s="5" t="n">
        <v>27</v>
      </c>
      <c r="C10" s="5" t="n">
        <v>45</v>
      </c>
    </row>
    <row r="11">
      <c r="A11" s="4" t="inlineStr">
        <is>
          <t>Unrealized losses</t>
        </is>
      </c>
      <c r="B11" s="5" t="n">
        <v>-6</v>
      </c>
      <c r="C11" s="5" t="n">
        <v>-25</v>
      </c>
    </row>
    <row r="12">
      <c r="A12" s="4" t="inlineStr">
        <is>
          <t>Fair Value</t>
        </is>
      </c>
      <c r="B12" s="6" t="n">
        <v>26329</v>
      </c>
      <c r="C12" s="6" t="n">
        <v>338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Restricted Investments, Available-for-Sale, Unrealized Loss Position, Fair Value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6646</v>
      </c>
      <c r="C3" s="6" t="n">
        <v>10455</v>
      </c>
    </row>
    <row r="4">
      <c r="A4" s="4" t="inlineStr">
        <is>
          <t>12 months or greater</t>
        </is>
      </c>
      <c r="B4" s="5" t="n">
        <v>0</v>
      </c>
      <c r="C4" s="5" t="n">
        <v>996</v>
      </c>
    </row>
    <row r="5">
      <c r="A5" s="4" t="inlineStr">
        <is>
          <t>Total</t>
        </is>
      </c>
      <c r="B5" s="5" t="n">
        <v>6646</v>
      </c>
      <c r="C5" s="5" t="n">
        <v>11451</v>
      </c>
    </row>
    <row r="6">
      <c r="A6" s="3" t="inlineStr">
        <is>
          <t>Unrealized losses</t>
        </is>
      </c>
      <c r="B6" s="4" t="inlineStr">
        <is>
          <t xml:space="preserve"> </t>
        </is>
      </c>
      <c r="C6" s="4" t="inlineStr">
        <is>
          <t xml:space="preserve"> </t>
        </is>
      </c>
    </row>
    <row r="7">
      <c r="A7" s="4" t="inlineStr">
        <is>
          <t>Less than 12 months</t>
        </is>
      </c>
      <c r="B7" s="5" t="n">
        <v>-6</v>
      </c>
      <c r="C7" s="5" t="n">
        <v>-23</v>
      </c>
    </row>
    <row r="8">
      <c r="A8" s="4" t="inlineStr">
        <is>
          <t>12 months or greater</t>
        </is>
      </c>
      <c r="B8" s="5" t="n">
        <v>0</v>
      </c>
      <c r="C8" s="5" t="n">
        <v>-2</v>
      </c>
    </row>
    <row r="9">
      <c r="A9" s="4" t="inlineStr">
        <is>
          <t>Total</t>
        </is>
      </c>
      <c r="B9" s="5" t="n">
        <v>-6</v>
      </c>
      <c r="C9" s="5" t="n">
        <v>-25</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6646</v>
      </c>
      <c r="C12" s="5" t="n">
        <v>10455</v>
      </c>
    </row>
    <row r="13">
      <c r="A13" s="4" t="inlineStr">
        <is>
          <t>12 months or greater</t>
        </is>
      </c>
      <c r="B13" s="5" t="n">
        <v>0</v>
      </c>
      <c r="C13" s="5" t="n">
        <v>996</v>
      </c>
    </row>
    <row r="14">
      <c r="A14" s="4" t="inlineStr">
        <is>
          <t>Total</t>
        </is>
      </c>
      <c r="B14" s="5" t="n">
        <v>6646</v>
      </c>
      <c r="C14" s="5" t="n">
        <v>11451</v>
      </c>
    </row>
    <row r="15">
      <c r="A15" s="3" t="inlineStr">
        <is>
          <t>Unrealized losses</t>
        </is>
      </c>
      <c r="B15" s="4" t="inlineStr">
        <is>
          <t xml:space="preserve"> </t>
        </is>
      </c>
      <c r="C15" s="4" t="inlineStr">
        <is>
          <t xml:space="preserve"> </t>
        </is>
      </c>
    </row>
    <row r="16">
      <c r="A16" s="4" t="inlineStr">
        <is>
          <t>Less than 12 months</t>
        </is>
      </c>
      <c r="B16" s="5" t="n">
        <v>-6</v>
      </c>
      <c r="C16" s="5" t="n">
        <v>-23</v>
      </c>
    </row>
    <row r="17">
      <c r="A17" s="4" t="inlineStr">
        <is>
          <t>12 months or greater</t>
        </is>
      </c>
      <c r="B17" s="5" t="n">
        <v>0</v>
      </c>
      <c r="C17" s="5" t="n">
        <v>-2</v>
      </c>
    </row>
    <row r="18">
      <c r="A18" s="4" t="inlineStr">
        <is>
          <t>Total</t>
        </is>
      </c>
      <c r="B18" s="6" t="n">
        <v>-6</v>
      </c>
      <c r="C18"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Marketable securities - Narrative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6" t="n">
        <v>1000000</v>
      </c>
      <c r="C4" s="4" t="inlineStr">
        <is>
          <t xml:space="preserve"> </t>
        </is>
      </c>
      <c r="D4" s="6" t="n">
        <v>900000</v>
      </c>
    </row>
    <row r="5">
      <c r="A5" s="4" t="inlineStr">
        <is>
          <t>Interest receivable, write-off</t>
        </is>
      </c>
      <c r="B5" s="5" t="n">
        <v>0</v>
      </c>
      <c r="C5" s="6" t="n">
        <v>0</v>
      </c>
      <c r="D5" s="4" t="inlineStr">
        <is>
          <t xml:space="preserve"> </t>
        </is>
      </c>
    </row>
    <row r="6">
      <c r="A6" s="4" t="inlineStr">
        <is>
          <t>Realized gain (loss) recognized on sale</t>
        </is>
      </c>
      <c r="B6" s="6" t="n">
        <v>0</v>
      </c>
      <c r="C6" s="6" t="n">
        <v>0</v>
      </c>
      <c r="D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securities:</t>
        </is>
      </c>
      <c r="B3" s="6" t="n">
        <v>81006</v>
      </c>
      <c r="C3" s="6" t="n">
        <v>112377</v>
      </c>
      <c r="D3" s="4" t="inlineStr">
        <is>
          <t xml:space="preserve"> </t>
        </is>
      </c>
      <c r="E3" s="4" t="inlineStr">
        <is>
          <t xml:space="preserve"> </t>
        </is>
      </c>
    </row>
    <row r="4">
      <c r="A4" s="4" t="inlineStr">
        <is>
          <t>Restricted cash and cash equivalents</t>
        </is>
      </c>
      <c r="B4" s="5" t="n">
        <v>102019</v>
      </c>
      <c r="C4" s="5" t="n">
        <v>72865</v>
      </c>
      <c r="D4" s="6" t="n">
        <v>57025</v>
      </c>
      <c r="E4" s="6" t="n">
        <v>76683</v>
      </c>
    </row>
    <row r="5">
      <c r="A5" s="4" t="inlineStr">
        <is>
          <t>U.S. government agency securities and treasur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Marketable securities:</t>
        </is>
      </c>
      <c r="B7" s="5" t="n">
        <v>58069</v>
      </c>
      <c r="C7" s="5" t="n">
        <v>67764</v>
      </c>
      <c r="D7" s="4" t="inlineStr">
        <is>
          <t xml:space="preserve"> </t>
        </is>
      </c>
      <c r="E7" s="4" t="inlineStr">
        <is>
          <t xml:space="preserve"> </t>
        </is>
      </c>
    </row>
    <row r="8">
      <c r="A8" s="4" t="inlineStr">
        <is>
          <t>Corporate bond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Marketable securities:</t>
        </is>
      </c>
      <c r="B10" s="5" t="n">
        <v>2004</v>
      </c>
      <c r="C10" s="5" t="n">
        <v>2010</v>
      </c>
      <c r="D10" s="4" t="inlineStr">
        <is>
          <t xml:space="preserve"> </t>
        </is>
      </c>
      <c r="E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Marketable securities:</t>
        </is>
      </c>
      <c r="B13" s="5" t="n">
        <v>20933</v>
      </c>
      <c r="C13" s="5" t="n">
        <v>42603</v>
      </c>
      <c r="D13" s="4" t="inlineStr">
        <is>
          <t xml:space="preserve"> </t>
        </is>
      </c>
      <c r="E13" s="4" t="inlineStr">
        <is>
          <t xml:space="preserve"> </t>
        </is>
      </c>
    </row>
    <row r="14">
      <c r="A14" s="4" t="inlineStr">
        <is>
          <t>Fair Value, Measurements, Recurring</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92356</v>
      </c>
      <c r="C16" s="5" t="n">
        <v>71244</v>
      </c>
      <c r="D16" s="4" t="inlineStr">
        <is>
          <t xml:space="preserve"> </t>
        </is>
      </c>
      <c r="E16" s="4" t="inlineStr">
        <is>
          <t xml:space="preserve"> </t>
        </is>
      </c>
    </row>
    <row r="17">
      <c r="A17" s="4" t="inlineStr">
        <is>
          <t>Restricted cash and cash equivalents</t>
        </is>
      </c>
      <c r="B17" s="5" t="n">
        <v>9663</v>
      </c>
      <c r="C17" s="5" t="n">
        <v>1621</v>
      </c>
      <c r="D17" s="4" t="inlineStr">
        <is>
          <t xml:space="preserve"> </t>
        </is>
      </c>
      <c r="E17" s="4" t="inlineStr">
        <is>
          <t xml:space="preserve"> </t>
        </is>
      </c>
    </row>
    <row r="18">
      <c r="A18" s="4" t="inlineStr">
        <is>
          <t>Restricted investments</t>
        </is>
      </c>
      <c r="B18" s="5" t="n">
        <v>26329</v>
      </c>
      <c r="C18" s="5" t="n">
        <v>33864</v>
      </c>
      <c r="D18" s="4" t="inlineStr">
        <is>
          <t xml:space="preserve"> </t>
        </is>
      </c>
      <c r="E18" s="4" t="inlineStr">
        <is>
          <t xml:space="preserve"> </t>
        </is>
      </c>
    </row>
    <row r="19">
      <c r="A19" s="4" t="inlineStr">
        <is>
          <t>Total assets</t>
        </is>
      </c>
      <c r="B19" s="5" t="n">
        <v>209354</v>
      </c>
      <c r="C19" s="5" t="n">
        <v>219106</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Contingent consideration</t>
        </is>
      </c>
      <c r="B21" s="4" t="inlineStr">
        <is>
          <t xml:space="preserve"> </t>
        </is>
      </c>
      <c r="C21" s="5" t="n">
        <v>0</v>
      </c>
      <c r="D21" s="4" t="inlineStr">
        <is>
          <t xml:space="preserve"> </t>
        </is>
      </c>
      <c r="E21" s="4" t="inlineStr">
        <is>
          <t xml:space="preserve"> </t>
        </is>
      </c>
    </row>
    <row r="22">
      <c r="A22" s="4" t="inlineStr">
        <is>
          <t>Total liabilities</t>
        </is>
      </c>
      <c r="B22" s="4" t="inlineStr">
        <is>
          <t xml:space="preserve"> </t>
        </is>
      </c>
      <c r="C22" s="5" t="n">
        <v>0</v>
      </c>
      <c r="D22" s="4" t="inlineStr">
        <is>
          <t xml:space="preserve"> </t>
        </is>
      </c>
      <c r="E22" s="4" t="inlineStr">
        <is>
          <t xml:space="preserve"> </t>
        </is>
      </c>
    </row>
    <row r="23">
      <c r="A23" s="4" t="inlineStr">
        <is>
          <t>Fair Value, Measurements, Recurring | U.S. government agency securities and treasur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Marketable securities:</t>
        </is>
      </c>
      <c r="B25" s="5" t="n">
        <v>58069</v>
      </c>
      <c r="C25" s="5" t="n">
        <v>67764</v>
      </c>
      <c r="D25" s="4" t="inlineStr">
        <is>
          <t xml:space="preserve"> </t>
        </is>
      </c>
      <c r="E25" s="4" t="inlineStr">
        <is>
          <t xml:space="preserve"> </t>
        </is>
      </c>
    </row>
    <row r="26">
      <c r="A26" s="4" t="inlineStr">
        <is>
          <t>Fair Value, Measurements, Recurring | Corporate bond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5" t="n">
        <v>2004</v>
      </c>
      <c r="C28" s="5" t="n">
        <v>2010</v>
      </c>
      <c r="D28" s="4" t="inlineStr">
        <is>
          <t xml:space="preserve"> </t>
        </is>
      </c>
      <c r="E28" s="4" t="inlineStr">
        <is>
          <t xml:space="preserve"> </t>
        </is>
      </c>
    </row>
    <row r="29">
      <c r="A29" s="4" t="inlineStr">
        <is>
          <t>Fair Value, Measurements, Recurring | Commercial paper</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5" t="n">
        <v>20933</v>
      </c>
      <c r="C31" s="5" t="n">
        <v>42603</v>
      </c>
      <c r="D31" s="4" t="inlineStr">
        <is>
          <t xml:space="preserve"> </t>
        </is>
      </c>
      <c r="E31" s="4" t="inlineStr">
        <is>
          <t xml:space="preserve"> </t>
        </is>
      </c>
    </row>
    <row r="32">
      <c r="A32" s="4" t="inlineStr">
        <is>
          <t>Fair Value, Measurements, Recurring | Quoted prices in active markets (Level 1)</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92356</v>
      </c>
      <c r="C34" s="5" t="n">
        <v>71244</v>
      </c>
      <c r="D34" s="4" t="inlineStr">
        <is>
          <t xml:space="preserve"> </t>
        </is>
      </c>
      <c r="E34" s="4" t="inlineStr">
        <is>
          <t xml:space="preserve"> </t>
        </is>
      </c>
    </row>
    <row r="35">
      <c r="A35" s="4" t="inlineStr">
        <is>
          <t>Restricted cash and cash equivalents</t>
        </is>
      </c>
      <c r="B35" s="5" t="n">
        <v>9663</v>
      </c>
      <c r="C35" s="5" t="n">
        <v>1621</v>
      </c>
      <c r="D35" s="4" t="inlineStr">
        <is>
          <t xml:space="preserve"> </t>
        </is>
      </c>
      <c r="E35" s="4" t="inlineStr">
        <is>
          <t xml:space="preserve"> </t>
        </is>
      </c>
    </row>
    <row r="36">
      <c r="A36" s="4" t="inlineStr">
        <is>
          <t>Restricted investments</t>
        </is>
      </c>
      <c r="B36" s="5" t="n">
        <v>0</v>
      </c>
      <c r="C36" s="5" t="n">
        <v>0</v>
      </c>
      <c r="D36" s="4" t="inlineStr">
        <is>
          <t xml:space="preserve"> </t>
        </is>
      </c>
      <c r="E36" s="4" t="inlineStr">
        <is>
          <t xml:space="preserve"> </t>
        </is>
      </c>
    </row>
    <row r="37">
      <c r="A37" s="4" t="inlineStr">
        <is>
          <t>Total assets</t>
        </is>
      </c>
      <c r="B37" s="5" t="n">
        <v>102019</v>
      </c>
      <c r="C37" s="5" t="n">
        <v>72865</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Contingent consideration</t>
        </is>
      </c>
      <c r="B39" s="4" t="inlineStr">
        <is>
          <t xml:space="preserve"> </t>
        </is>
      </c>
      <c r="C39" s="5" t="n">
        <v>0</v>
      </c>
      <c r="D39" s="4" t="inlineStr">
        <is>
          <t xml:space="preserve"> </t>
        </is>
      </c>
      <c r="E39" s="4" t="inlineStr">
        <is>
          <t xml:space="preserve"> </t>
        </is>
      </c>
    </row>
    <row r="40">
      <c r="A40" s="4" t="inlineStr">
        <is>
          <t>Total liabilities</t>
        </is>
      </c>
      <c r="B40" s="4" t="inlineStr">
        <is>
          <t xml:space="preserve"> </t>
        </is>
      </c>
      <c r="C40" s="5" t="n">
        <v>0</v>
      </c>
      <c r="D40" s="4" t="inlineStr">
        <is>
          <t xml:space="preserve"> </t>
        </is>
      </c>
      <c r="E40" s="4" t="inlineStr">
        <is>
          <t xml:space="preserve"> </t>
        </is>
      </c>
    </row>
    <row r="41">
      <c r="A41" s="4" t="inlineStr">
        <is>
          <t>Fair Value, Measurements, Recurring | Quoted prices in active markets (Level 1) | U.S. government agency securities and treasuri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Marketable securities:</t>
        </is>
      </c>
      <c r="B43" s="5" t="n">
        <v>0</v>
      </c>
      <c r="C43" s="5" t="n">
        <v>0</v>
      </c>
      <c r="D43" s="4" t="inlineStr">
        <is>
          <t xml:space="preserve"> </t>
        </is>
      </c>
      <c r="E43" s="4" t="inlineStr">
        <is>
          <t xml:space="preserve"> </t>
        </is>
      </c>
    </row>
    <row r="44">
      <c r="A44" s="4" t="inlineStr">
        <is>
          <t>Fair Value, Measurements, Recurring | Quoted prices in active markets (Level 1) | Corporate bond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Marketable securities:</t>
        </is>
      </c>
      <c r="B46" s="5" t="n">
        <v>0</v>
      </c>
      <c r="C46" s="5" t="n">
        <v>0</v>
      </c>
      <c r="D46" s="4" t="inlineStr">
        <is>
          <t xml:space="preserve"> </t>
        </is>
      </c>
      <c r="E46" s="4" t="inlineStr">
        <is>
          <t xml:space="preserve"> </t>
        </is>
      </c>
    </row>
    <row r="47">
      <c r="A47" s="4" t="inlineStr">
        <is>
          <t>Fair Value, Measurements, Recurring | Quoted prices in active markets (Level 1) | Commercial paper</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Marketable securities:</t>
        </is>
      </c>
      <c r="B49" s="5" t="n">
        <v>0</v>
      </c>
      <c r="C49" s="5" t="n">
        <v>0</v>
      </c>
      <c r="D49" s="4" t="inlineStr">
        <is>
          <t xml:space="preserve"> </t>
        </is>
      </c>
      <c r="E49" s="4" t="inlineStr">
        <is>
          <t xml:space="preserve"> </t>
        </is>
      </c>
    </row>
    <row r="50">
      <c r="A50" s="4" t="inlineStr">
        <is>
          <t>Fair Value, Measurements, Recurring | Significant other observable inputs (Level 2)</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0</v>
      </c>
      <c r="C52" s="5" t="n">
        <v>0</v>
      </c>
      <c r="D52" s="4" t="inlineStr">
        <is>
          <t xml:space="preserve"> </t>
        </is>
      </c>
      <c r="E52" s="4" t="inlineStr">
        <is>
          <t xml:space="preserve"> </t>
        </is>
      </c>
    </row>
    <row r="53">
      <c r="A53" s="4" t="inlineStr">
        <is>
          <t>Restricted cash and cash equivalents</t>
        </is>
      </c>
      <c r="B53" s="5" t="n">
        <v>0</v>
      </c>
      <c r="C53" s="5" t="n">
        <v>0</v>
      </c>
      <c r="D53" s="4" t="inlineStr">
        <is>
          <t xml:space="preserve"> </t>
        </is>
      </c>
      <c r="E53" s="4" t="inlineStr">
        <is>
          <t xml:space="preserve"> </t>
        </is>
      </c>
    </row>
    <row r="54">
      <c r="A54" s="4" t="inlineStr">
        <is>
          <t>Restricted investments</t>
        </is>
      </c>
      <c r="B54" s="5" t="n">
        <v>26329</v>
      </c>
      <c r="C54" s="5" t="n">
        <v>33864</v>
      </c>
      <c r="D54" s="4" t="inlineStr">
        <is>
          <t xml:space="preserve"> </t>
        </is>
      </c>
      <c r="E54" s="4" t="inlineStr">
        <is>
          <t xml:space="preserve"> </t>
        </is>
      </c>
    </row>
    <row r="55">
      <c r="A55" s="4" t="inlineStr">
        <is>
          <t>Total assets</t>
        </is>
      </c>
      <c r="B55" s="5" t="n">
        <v>107335</v>
      </c>
      <c r="C55" s="5" t="n">
        <v>146241</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Contingent consideration</t>
        </is>
      </c>
      <c r="B57" s="4" t="inlineStr">
        <is>
          <t xml:space="preserve"> </t>
        </is>
      </c>
      <c r="C57" s="5" t="n">
        <v>0</v>
      </c>
      <c r="D57" s="4" t="inlineStr">
        <is>
          <t xml:space="preserve"> </t>
        </is>
      </c>
      <c r="E57" s="4" t="inlineStr">
        <is>
          <t xml:space="preserve"> </t>
        </is>
      </c>
    </row>
    <row r="58">
      <c r="A58" s="4" t="inlineStr">
        <is>
          <t>Total liabilities</t>
        </is>
      </c>
      <c r="B58" s="4" t="inlineStr">
        <is>
          <t xml:space="preserve"> </t>
        </is>
      </c>
      <c r="C58" s="5" t="n">
        <v>0</v>
      </c>
      <c r="D58" s="4" t="inlineStr">
        <is>
          <t xml:space="preserve"> </t>
        </is>
      </c>
      <c r="E58" s="4" t="inlineStr">
        <is>
          <t xml:space="preserve"> </t>
        </is>
      </c>
    </row>
    <row r="59">
      <c r="A59" s="4" t="inlineStr">
        <is>
          <t>Fair Value, Measurements, Recurring | Significant other observable inputs (Level 2) | U.S. government agency securities and treasurie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Marketable securities:</t>
        </is>
      </c>
      <c r="B61" s="5" t="n">
        <v>58069</v>
      </c>
      <c r="C61" s="5" t="n">
        <v>67764</v>
      </c>
      <c r="D61" s="4" t="inlineStr">
        <is>
          <t xml:space="preserve"> </t>
        </is>
      </c>
      <c r="E61" s="4" t="inlineStr">
        <is>
          <t xml:space="preserve"> </t>
        </is>
      </c>
    </row>
    <row r="62">
      <c r="A62" s="4" t="inlineStr">
        <is>
          <t>Fair Value, Measurements, Recurring | Significant other observable inputs (Level 2) | Corporate bond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Marketable securities:</t>
        </is>
      </c>
      <c r="B64" s="5" t="n">
        <v>2004</v>
      </c>
      <c r="C64" s="5" t="n">
        <v>2010</v>
      </c>
      <c r="D64" s="4" t="inlineStr">
        <is>
          <t xml:space="preserve"> </t>
        </is>
      </c>
      <c r="E64" s="4" t="inlineStr">
        <is>
          <t xml:space="preserve"> </t>
        </is>
      </c>
    </row>
    <row r="65">
      <c r="A65" s="4" t="inlineStr">
        <is>
          <t>Fair Value, Measurements, Recurring | Significant other observable inputs (Level 2) | Commercial paper</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Marketable securities:</t>
        </is>
      </c>
      <c r="B67" s="5" t="n">
        <v>20933</v>
      </c>
      <c r="C67" s="5" t="n">
        <v>42603</v>
      </c>
      <c r="D67" s="4" t="inlineStr">
        <is>
          <t xml:space="preserve"> </t>
        </is>
      </c>
      <c r="E67" s="4" t="inlineStr">
        <is>
          <t xml:space="preserve"> </t>
        </is>
      </c>
    </row>
    <row r="68">
      <c r="A68" s="4" t="inlineStr">
        <is>
          <t>Fair Value, Measurements, Recurring | Significant unobservable inputs (Level 3)</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5" t="n">
        <v>0</v>
      </c>
      <c r="C70" s="5" t="n">
        <v>0</v>
      </c>
      <c r="D70" s="4" t="inlineStr">
        <is>
          <t xml:space="preserve"> </t>
        </is>
      </c>
      <c r="E70" s="4" t="inlineStr">
        <is>
          <t xml:space="preserve"> </t>
        </is>
      </c>
    </row>
    <row r="71">
      <c r="A71" s="4" t="inlineStr">
        <is>
          <t>Restricted cash and cash equivalents</t>
        </is>
      </c>
      <c r="B71" s="5" t="n">
        <v>0</v>
      </c>
      <c r="C71" s="4" t="inlineStr">
        <is>
          <t xml:space="preserve"> </t>
        </is>
      </c>
      <c r="D71" s="4" t="inlineStr">
        <is>
          <t xml:space="preserve"> </t>
        </is>
      </c>
      <c r="E71" s="4" t="inlineStr">
        <is>
          <t xml:space="preserve"> </t>
        </is>
      </c>
    </row>
    <row r="72">
      <c r="A72" s="4" t="inlineStr">
        <is>
          <t>Restricted investments</t>
        </is>
      </c>
      <c r="B72" s="5" t="n">
        <v>0</v>
      </c>
      <c r="C72" s="5" t="n">
        <v>0</v>
      </c>
      <c r="D72" s="4" t="inlineStr">
        <is>
          <t xml:space="preserve"> </t>
        </is>
      </c>
      <c r="E72" s="4" t="inlineStr">
        <is>
          <t xml:space="preserve"> </t>
        </is>
      </c>
    </row>
    <row r="73">
      <c r="A73" s="4" t="inlineStr">
        <is>
          <t>Total assets</t>
        </is>
      </c>
      <c r="B73" s="5" t="n">
        <v>0</v>
      </c>
      <c r="C73" s="5" t="n">
        <v>0</v>
      </c>
      <c r="D73" s="4" t="inlineStr">
        <is>
          <t xml:space="preserve"> </t>
        </is>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Contingent consideration</t>
        </is>
      </c>
      <c r="B75" s="4" t="inlineStr">
        <is>
          <t xml:space="preserve"> </t>
        </is>
      </c>
      <c r="C75" s="5" t="n">
        <v>0</v>
      </c>
      <c r="D75" s="4" t="inlineStr">
        <is>
          <t xml:space="preserve"> </t>
        </is>
      </c>
      <c r="E75" s="4" t="inlineStr">
        <is>
          <t xml:space="preserve"> </t>
        </is>
      </c>
    </row>
    <row r="76">
      <c r="A76" s="4" t="inlineStr">
        <is>
          <t>Total liabilities</t>
        </is>
      </c>
      <c r="B76" s="4" t="inlineStr">
        <is>
          <t xml:space="preserve"> </t>
        </is>
      </c>
      <c r="C76" s="5" t="n">
        <v>0</v>
      </c>
      <c r="D76" s="4" t="inlineStr">
        <is>
          <t xml:space="preserve"> </t>
        </is>
      </c>
      <c r="E76" s="4" t="inlineStr">
        <is>
          <t xml:space="preserve"> </t>
        </is>
      </c>
    </row>
    <row r="77">
      <c r="A77" s="4" t="inlineStr">
        <is>
          <t>Fair Value, Measurements, Recurring | Significant unobservable inputs (Level 3) | U.S. government agency securities and treasurie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Marketable securities:</t>
        </is>
      </c>
      <c r="B79" s="5" t="n">
        <v>0</v>
      </c>
      <c r="C79" s="5" t="n">
        <v>0</v>
      </c>
      <c r="D79" s="4" t="inlineStr">
        <is>
          <t xml:space="preserve"> </t>
        </is>
      </c>
      <c r="E79" s="4" t="inlineStr">
        <is>
          <t xml:space="preserve"> </t>
        </is>
      </c>
    </row>
    <row r="80">
      <c r="A80" s="4" t="inlineStr">
        <is>
          <t>Fair Value, Measurements, Recurring | Significant unobservable inputs (Level 3) | Corporate bond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Marketable securities:</t>
        </is>
      </c>
      <c r="B82" s="5" t="n">
        <v>0</v>
      </c>
      <c r="C82" s="5" t="n">
        <v>0</v>
      </c>
      <c r="D82" s="4" t="inlineStr">
        <is>
          <t xml:space="preserve"> </t>
        </is>
      </c>
      <c r="E82" s="4" t="inlineStr">
        <is>
          <t xml:space="preserve"> </t>
        </is>
      </c>
    </row>
    <row r="83">
      <c r="A83" s="4" t="inlineStr">
        <is>
          <t>Fair Value, Measurements, Recurring | Significant unobservable inputs (Level 3) | Commercial paper</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Marketable securities:</t>
        </is>
      </c>
      <c r="B85" s="6" t="n">
        <v>0</v>
      </c>
      <c r="C85" s="6" t="n">
        <v>0</v>
      </c>
      <c r="D85" s="4" t="inlineStr">
        <is>
          <t xml:space="preserve"> </t>
        </is>
      </c>
      <c r="E8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contingent consideration</t>
        </is>
      </c>
      <c r="B4" s="6" t="n">
        <v>0</v>
      </c>
      <c r="C4" s="6" t="n">
        <v>-1730000</v>
      </c>
      <c r="D4" s="4" t="inlineStr">
        <is>
          <t xml:space="preserve"> </t>
        </is>
      </c>
    </row>
    <row r="5">
      <c r="A5" s="4" t="inlineStr">
        <is>
          <t>Pregene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hange in fair value of contingent consideration</t>
        </is>
      </c>
      <c r="B7" s="6" t="n">
        <v>0</v>
      </c>
      <c r="C7" s="4" t="inlineStr">
        <is>
          <t xml:space="preserve"> </t>
        </is>
      </c>
      <c r="D7"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63797</v>
      </c>
      <c r="C3" s="6" t="n">
        <v>63797</v>
      </c>
    </row>
    <row r="4">
      <c r="A4" s="4" t="inlineStr">
        <is>
          <t>Less accumulated depreciation and amortization</t>
        </is>
      </c>
      <c r="B4" s="5" t="n">
        <v>-31498</v>
      </c>
      <c r="C4" s="5" t="n">
        <v>-30038</v>
      </c>
    </row>
    <row r="5">
      <c r="A5" s="4" t="inlineStr">
        <is>
          <t>Property, plant and equipment, net</t>
        </is>
      </c>
      <c r="B5" s="5" t="n">
        <v>32299</v>
      </c>
      <c r="C5" s="5" t="n">
        <v>3375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4965</v>
      </c>
      <c r="C8" s="5" t="n">
        <v>4965</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6330</v>
      </c>
      <c r="C11" s="5" t="n">
        <v>6330</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4162</v>
      </c>
      <c r="C14" s="5" t="n">
        <v>416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48340</v>
      </c>
      <c r="C17" s="6" t="n">
        <v>483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llaboration costs</t>
        </is>
      </c>
      <c r="B3" s="6" t="n">
        <v>9378</v>
      </c>
      <c r="C3" s="6" t="n">
        <v>9378</v>
      </c>
    </row>
    <row r="4">
      <c r="A4" s="4" t="inlineStr">
        <is>
          <t>Professional fees</t>
        </is>
      </c>
      <c r="B4" s="5" t="n">
        <v>2551</v>
      </c>
      <c r="C4" s="5" t="n">
        <v>174</v>
      </c>
    </row>
    <row r="5">
      <c r="A5" s="4" t="inlineStr">
        <is>
          <t>Employee compensation, including severance for restructuring</t>
        </is>
      </c>
      <c r="B5" s="5" t="n">
        <v>2420</v>
      </c>
      <c r="C5" s="5" t="n">
        <v>4796</v>
      </c>
    </row>
    <row r="6">
      <c r="A6" s="4" t="inlineStr">
        <is>
          <t>Royalties</t>
        </is>
      </c>
      <c r="B6" s="5" t="n">
        <v>2329</v>
      </c>
      <c r="C6" s="5" t="n">
        <v>5720</v>
      </c>
    </row>
    <row r="7">
      <c r="A7" s="4" t="inlineStr">
        <is>
          <t>Clinical and contract research organization costs</t>
        </is>
      </c>
      <c r="B7" s="5" t="n">
        <v>325</v>
      </c>
      <c r="C7" s="5" t="n">
        <v>458</v>
      </c>
    </row>
    <row r="8">
      <c r="A8" s="4" t="inlineStr">
        <is>
          <t>Other</t>
        </is>
      </c>
      <c r="B8" s="5" t="n">
        <v>2457</v>
      </c>
      <c r="C8" s="5" t="n">
        <v>2146</v>
      </c>
    </row>
    <row r="9">
      <c r="A9" s="4" t="inlineStr">
        <is>
          <t>Total accrued expenses and other current liabilities</t>
        </is>
      </c>
      <c r="B9" s="6" t="n">
        <v>19460</v>
      </c>
      <c r="C9" s="6" t="n">
        <v>226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8" customWidth="1" min="2" max="2"/>
    <col width="18" customWidth="1" min="3" max="3"/>
    <col width="26" customWidth="1" min="4" max="4"/>
    <col width="22" customWidth="1" min="5" max="5"/>
  </cols>
  <sheetData>
    <row r="1">
      <c r="A1" s="1" t="inlineStr">
        <is>
          <t>Leases (Details) $ in Millions</t>
        </is>
      </c>
      <c r="D1" s="2" t="inlineStr">
        <is>
          <t>3 Months Ended</t>
        </is>
      </c>
    </row>
    <row r="2">
      <c r="B2" s="2" t="inlineStr">
        <is>
          <t>Jul. 18, 2018 ft²</t>
        </is>
      </c>
      <c r="C2" s="2" t="inlineStr">
        <is>
          <t>Sep. 21, 2015 ft²</t>
        </is>
      </c>
      <c r="D2" s="2" t="inlineStr">
        <is>
          <t>Mar. 31, 2025 USD ($) ft²</t>
        </is>
      </c>
      <c r="E2" s="2" t="inlineStr">
        <is>
          <t>Mar.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rent, annual increase (as a percent)</t>
        </is>
      </c>
      <c r="B4" s="4" t="inlineStr">
        <is>
          <t xml:space="preserve"> </t>
        </is>
      </c>
      <c r="C4" s="4" t="inlineStr">
        <is>
          <t xml:space="preserve"> </t>
        </is>
      </c>
      <c r="D4" s="9" t="n">
        <v>0.63</v>
      </c>
      <c r="E4" s="4" t="inlineStr">
        <is>
          <t xml:space="preserve"> </t>
        </is>
      </c>
    </row>
    <row r="5">
      <c r="A5" s="4" t="inlineStr">
        <is>
          <t>60 Binney Street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Sublease income | $</t>
        </is>
      </c>
      <c r="B7" s="4" t="inlineStr">
        <is>
          <t xml:space="preserve"> </t>
        </is>
      </c>
      <c r="C7" s="4" t="inlineStr">
        <is>
          <t xml:space="preserve"> </t>
        </is>
      </c>
      <c r="D7" s="10" t="n">
        <v>4.9</v>
      </c>
      <c r="E7" s="6" t="n">
        <v>0</v>
      </c>
    </row>
    <row r="8">
      <c r="A8" s="4" t="inlineStr">
        <is>
          <t>60 Binney Street Lease | Cambridge, Massachusett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building space (in sq ft) | ft²</t>
        </is>
      </c>
      <c r="B10" s="4" t="inlineStr">
        <is>
          <t xml:space="preserve"> </t>
        </is>
      </c>
      <c r="C10" s="5" t="n">
        <v>253108</v>
      </c>
      <c r="D10" s="5" t="n">
        <v>159106</v>
      </c>
      <c r="E10" s="4" t="inlineStr">
        <is>
          <t xml:space="preserve"> </t>
        </is>
      </c>
    </row>
    <row r="11">
      <c r="A11" s="4" t="inlineStr">
        <is>
          <t>188 East Blaine Street 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Sublease income | $</t>
        </is>
      </c>
      <c r="B13" s="4" t="inlineStr">
        <is>
          <t xml:space="preserve"> </t>
        </is>
      </c>
      <c r="C13" s="4" t="inlineStr">
        <is>
          <t xml:space="preserve"> </t>
        </is>
      </c>
      <c r="D13" s="10" t="n">
        <v>0.6</v>
      </c>
      <c r="E13" s="6" t="n">
        <v>0</v>
      </c>
    </row>
    <row r="14">
      <c r="A14" s="4" t="inlineStr">
        <is>
          <t>188 East Blaine Street Lease | Seattle, Washingto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building space (in sq ft) | ft²</t>
        </is>
      </c>
      <c r="B16" s="5" t="n">
        <v>36126</v>
      </c>
      <c r="C16" s="4" t="inlineStr">
        <is>
          <t xml:space="preserve"> </t>
        </is>
      </c>
      <c r="D16" s="5" t="n">
        <v>36126</v>
      </c>
      <c r="E16"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Commitments and contingencies (Details) - USD ($)</t>
        </is>
      </c>
      <c r="B1" s="2" t="inlineStr">
        <is>
          <t>3 Months Ended</t>
        </is>
      </c>
      <c r="D1" s="2" t="inlineStr">
        <is>
          <t>12 Months Ended</t>
        </is>
      </c>
    </row>
    <row r="2">
      <c r="B2" s="2" t="inlineStr">
        <is>
          <t>Mar. 31, 2025</t>
        </is>
      </c>
      <c r="C2" s="2" t="inlineStr">
        <is>
          <t>Mar. 31, 2024</t>
        </is>
      </c>
      <c r="D2" s="2" t="inlineStr">
        <is>
          <t>Dec. 31, 2024</t>
        </is>
      </c>
      <c r="E2" s="2" t="inlineStr">
        <is>
          <t>Jun. 30, 2014</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6" t="n">
        <v>0</v>
      </c>
      <c r="C4" s="6" t="n">
        <v>-1730000</v>
      </c>
      <c r="D4" s="4" t="inlineStr">
        <is>
          <t xml:space="preserve"> </t>
        </is>
      </c>
      <c r="E4" s="4" t="inlineStr">
        <is>
          <t xml:space="preserve"> </t>
        </is>
      </c>
    </row>
    <row r="5">
      <c r="A5" s="4" t="inlineStr">
        <is>
          <t>Bristol-Myers Squibb | Minimum</t>
        </is>
      </c>
      <c r="B5" s="4" t="inlineStr">
        <is>
          <t xml:space="preserve"> </t>
        </is>
      </c>
      <c r="C5" s="4" t="inlineStr">
        <is>
          <t xml:space="preserve"> </t>
        </is>
      </c>
      <c r="D5" s="4" t="inlineStr">
        <is>
          <t xml:space="preserve"> </t>
        </is>
      </c>
      <c r="E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row>
    <row r="7">
      <c r="A7" s="4" t="inlineStr">
        <is>
          <t>Range of possible unfavorable outcomes</t>
        </is>
      </c>
      <c r="B7" s="5" t="n">
        <v>11800000</v>
      </c>
      <c r="C7" s="4" t="inlineStr">
        <is>
          <t xml:space="preserve"> </t>
        </is>
      </c>
      <c r="D7" s="4" t="inlineStr">
        <is>
          <t xml:space="preserve"> </t>
        </is>
      </c>
      <c r="E7" s="4" t="inlineStr">
        <is>
          <t xml:space="preserve"> </t>
        </is>
      </c>
    </row>
    <row r="8">
      <c r="A8" s="4" t="inlineStr">
        <is>
          <t>Bristol-Myers Squibb | Maximum</t>
        </is>
      </c>
      <c r="B8" s="4" t="inlineStr">
        <is>
          <t xml:space="preserve"> </t>
        </is>
      </c>
      <c r="C8" s="4" t="inlineStr">
        <is>
          <t xml:space="preserve"> </t>
        </is>
      </c>
      <c r="D8" s="4" t="inlineStr">
        <is>
          <t xml:space="preserve"> </t>
        </is>
      </c>
      <c r="E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row>
    <row r="10">
      <c r="A10" s="4" t="inlineStr">
        <is>
          <t>Range of possible unfavorable outcomes</t>
        </is>
      </c>
      <c r="B10" s="5" t="n">
        <v>26300000</v>
      </c>
      <c r="C10" s="4" t="inlineStr">
        <is>
          <t xml:space="preserve"> </t>
        </is>
      </c>
      <c r="D10" s="4" t="inlineStr">
        <is>
          <t xml:space="preserve"> </t>
        </is>
      </c>
      <c r="E10" s="4" t="inlineStr">
        <is>
          <t xml:space="preserve"> </t>
        </is>
      </c>
    </row>
    <row r="11">
      <c r="A11" s="4" t="inlineStr">
        <is>
          <t>Pregenen</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Contingent future cash payments</t>
        </is>
      </c>
      <c r="B13" s="4" t="inlineStr">
        <is>
          <t xml:space="preserve"> </t>
        </is>
      </c>
      <c r="C13" s="4" t="inlineStr">
        <is>
          <t xml:space="preserve"> </t>
        </is>
      </c>
      <c r="D13" s="4" t="inlineStr">
        <is>
          <t xml:space="preserve"> </t>
        </is>
      </c>
      <c r="E13" s="6" t="n">
        <v>99900000</v>
      </c>
    </row>
    <row r="14">
      <c r="A14" s="4" t="inlineStr">
        <is>
          <t>Change in fair value of contingent consideration</t>
        </is>
      </c>
      <c r="B14" s="6" t="n">
        <v>0</v>
      </c>
      <c r="C14" s="4" t="inlineStr">
        <is>
          <t xml:space="preserve"> </t>
        </is>
      </c>
      <c r="D14" s="6" t="n">
        <v>0</v>
      </c>
      <c r="E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ther comprehensive income (loss), net of tax benefit (expense)</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llaborative arrangements and strategic partnerships - Narrative (Details) - USD ($) $ / shares in Units, $ in Thousands, shares in Millions</t>
        </is>
      </c>
      <c r="B1" s="2" t="inlineStr">
        <is>
          <t>1 Months Ended</t>
        </is>
      </c>
      <c r="D1" s="2" t="inlineStr">
        <is>
          <t>3 Months Ended</t>
        </is>
      </c>
      <c r="G1" s="2" t="inlineStr">
        <is>
          <t>12 Months Ended</t>
        </is>
      </c>
    </row>
    <row r="2">
      <c r="B2" s="2" t="inlineStr">
        <is>
          <t>Jan. 31, 2023</t>
        </is>
      </c>
      <c r="C2" s="2" t="inlineStr">
        <is>
          <t>Aug. 31, 2018</t>
        </is>
      </c>
      <c r="D2" s="2" t="inlineStr">
        <is>
          <t>Mar. 31, 2025</t>
        </is>
      </c>
      <c r="E2" s="2" t="inlineStr">
        <is>
          <t>Dec. 31, 2024</t>
        </is>
      </c>
      <c r="F2" s="2" t="inlineStr">
        <is>
          <t>Mar. 31, 2024</t>
        </is>
      </c>
      <c r="G2" s="2" t="inlineStr">
        <is>
          <t>Dec. 31, 2022</t>
        </is>
      </c>
      <c r="H2" s="2" t="inlineStr">
        <is>
          <t>Apr. 30, 2023</t>
        </is>
      </c>
      <c r="I2" s="2" t="inlineStr">
        <is>
          <t>Oct. 31, 2022</t>
        </is>
      </c>
      <c r="J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t>
        </is>
      </c>
      <c r="B4" s="4" t="inlineStr">
        <is>
          <t xml:space="preserve"> </t>
        </is>
      </c>
      <c r="C4" s="4" t="inlineStr">
        <is>
          <t xml:space="preserve"> </t>
        </is>
      </c>
      <c r="D4" s="6" t="n">
        <v>5</v>
      </c>
      <c r="E4" s="6" t="n">
        <v>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ristol-Myers Squib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amount</t>
        </is>
      </c>
      <c r="B7" s="4" t="inlineStr">
        <is>
          <t xml:space="preserve"> </t>
        </is>
      </c>
      <c r="C7" s="4" t="inlineStr">
        <is>
          <t xml:space="preserve"> </t>
        </is>
      </c>
      <c r="D7" s="4" t="inlineStr">
        <is>
          <t xml:space="preserve"> </t>
        </is>
      </c>
      <c r="E7" s="6" t="n">
        <v>118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ristol-Myers Squibb | Abecma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reement termination notice period (in days)</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generon | Collaboration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revenue balance recognized as gross revenues</t>
        </is>
      </c>
      <c r="B13" s="4" t="inlineStr">
        <is>
          <t xml:space="preserve"> </t>
        </is>
      </c>
      <c r="C13" s="4" t="inlineStr">
        <is>
          <t xml:space="preserve"> </t>
        </is>
      </c>
      <c r="D13" s="6" t="n">
        <v>0</v>
      </c>
      <c r="E13" s="4" t="inlineStr">
        <is>
          <t xml:space="preserve"> </t>
        </is>
      </c>
      <c r="F13" s="6" t="n">
        <v>4700</v>
      </c>
      <c r="G13" s="4" t="inlineStr">
        <is>
          <t xml:space="preserve"> </t>
        </is>
      </c>
      <c r="H13" s="4" t="inlineStr">
        <is>
          <t xml:space="preserve"> </t>
        </is>
      </c>
      <c r="I13" s="4" t="inlineStr">
        <is>
          <t xml:space="preserve"> </t>
        </is>
      </c>
      <c r="J13" s="4" t="inlineStr">
        <is>
          <t xml:space="preserve"> </t>
        </is>
      </c>
    </row>
    <row r="14">
      <c r="A14" s="4" t="inlineStr">
        <is>
          <t>Regeneron | Research and Development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premium</t>
        </is>
      </c>
      <c r="B16" s="4" t="inlineStr">
        <is>
          <t xml:space="preserve"> </t>
        </is>
      </c>
      <c r="C16" s="4" t="inlineStr">
        <is>
          <t xml:space="preserve"> </t>
        </is>
      </c>
      <c r="D16" s="4" t="inlineStr">
        <is>
          <t xml:space="preserve"> </t>
        </is>
      </c>
      <c r="E16" s="4" t="inlineStr">
        <is>
          <t xml:space="preserve"> </t>
        </is>
      </c>
      <c r="F16" s="4" t="inlineStr">
        <is>
          <t xml:space="preserve"> </t>
        </is>
      </c>
      <c r="G16" s="6" t="n">
        <v>1100</v>
      </c>
      <c r="H16" s="4" t="inlineStr">
        <is>
          <t xml:space="preserve"> </t>
        </is>
      </c>
      <c r="I16" s="4" t="inlineStr">
        <is>
          <t xml:space="preserve"> </t>
        </is>
      </c>
      <c r="J16" s="4" t="inlineStr">
        <is>
          <t xml:space="preserve"> </t>
        </is>
      </c>
    </row>
    <row r="17">
      <c r="A17" s="4" t="inlineStr">
        <is>
          <t>Regeneron | Regeneron Collaboration Agreement, Amendm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llaborative arrangement research initial funding obligation (as a percent)</t>
        </is>
      </c>
      <c r="B19" s="9"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act with customer liability</t>
        </is>
      </c>
      <c r="B20" s="4" t="inlineStr">
        <is>
          <t xml:space="preserve"> </t>
        </is>
      </c>
      <c r="C20" s="4" t="inlineStr">
        <is>
          <t xml:space="preserve"> </t>
        </is>
      </c>
      <c r="D20" s="5" t="n">
        <v>7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generon | Regeneron Collaboration Agreement, Amendment One | Pre-Clinical Costs To Study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llaborative arrangement research initial funding obligation (as a percent)</t>
        </is>
      </c>
      <c r="B23" s="9" t="n">
        <v>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generon | Regeneron Collaboration Agreement, Amendment One | Clinical Study Costs Involving Regeneron Ag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llaborative arrangement research initial funding obligation (as a percent)</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generon | Regeneron Collaboration Agreement, Amendment One | MUC-16 Development Candidate Nom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lestone payments receivable</t>
        </is>
      </c>
      <c r="B29" s="6" t="n">
        <v>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generon | Regeneron Collaboration Agreement, Amendment One | MUC-16 IND Accept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lestone payments receivable</t>
        </is>
      </c>
      <c r="B32" s="5" t="n">
        <v>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generon | Regeneron Collaboration Agreement, Amendment One | Last Patient Dosed Or Dosing Of The 10th Pati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lestone payments receivable</t>
        </is>
      </c>
      <c r="B35" s="5"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generon | Regeneron Collaboration Agreement, Amendment One | MUC-16 Development Candidate Nomination After Achievement Of IND Accept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lestone payments receivable</t>
        </is>
      </c>
      <c r="B38" s="5"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generon | Regeneron Collaboration Agreement, Amendment One | MUC-1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lestone payments receivable</t>
        </is>
      </c>
      <c r="B41" s="6" t="n">
        <v>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5" t="n">
        <v>4000</v>
      </c>
      <c r="G42" s="4" t="inlineStr">
        <is>
          <t xml:space="preserve"> </t>
        </is>
      </c>
      <c r="H42" s="4" t="inlineStr">
        <is>
          <t xml:space="preserve"> </t>
        </is>
      </c>
      <c r="I42" s="4" t="inlineStr">
        <is>
          <t xml:space="preserve"> </t>
        </is>
      </c>
      <c r="J42" s="4" t="inlineStr">
        <is>
          <t xml:space="preserve"> </t>
        </is>
      </c>
    </row>
    <row r="43">
      <c r="A43" s="4" t="inlineStr">
        <is>
          <t>Regeneron | Share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 (in shares)</t>
        </is>
      </c>
      <c r="B45" s="11" t="n">
        <v>1.1</v>
      </c>
      <c r="C45" s="11"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price per share (in dollars per share)</t>
        </is>
      </c>
      <c r="B46" s="8" t="n">
        <v>17.9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issuance of common stock to Regeneron, net of issuance costs</t>
        </is>
      </c>
      <c r="B47" s="6" t="n">
        <v>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t>
        </is>
      </c>
      <c r="B48" s="5" t="n">
        <v>9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tract with customer liability</t>
        </is>
      </c>
      <c r="B49" s="6" t="n">
        <v>10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generon | Share Purchase Agreement | Bluebird B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llaborative arrangement research initial funding obligation (as a percent)</t>
        </is>
      </c>
      <c r="B52" s="4" t="inlineStr">
        <is>
          <t xml:space="preserve"> </t>
        </is>
      </c>
      <c r="C52" s="9"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price per share (in dollars per share)</t>
        </is>
      </c>
      <c r="B53" s="4" t="inlineStr">
        <is>
          <t xml:space="preserve"> </t>
        </is>
      </c>
      <c r="C53" s="8" t="n">
        <v>238.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issuance of common stock to Regeneron, net of issuance costs</t>
        </is>
      </c>
      <c r="B54" s="4" t="inlineStr">
        <is>
          <t xml:space="preserve"> </t>
        </is>
      </c>
      <c r="C54" s="6" t="n">
        <v>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rchase price premium</t>
        </is>
      </c>
      <c r="B55" s="4" t="inlineStr">
        <is>
          <t xml:space="preserve"> </t>
        </is>
      </c>
      <c r="C55" s="6" t="n">
        <v>37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generon | Share Purchase Agreement | Common stock | Bluebird B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hares issued (in shares)</t>
        </is>
      </c>
      <c r="B58" s="4" t="inlineStr">
        <is>
          <t xml:space="preserve"> </t>
        </is>
      </c>
      <c r="C58" s="11" t="n">
        <v>0.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issuance of common stock to Regeneron, net of issuance costs</t>
        </is>
      </c>
      <c r="B59" s="4" t="inlineStr">
        <is>
          <t xml:space="preserve"> </t>
        </is>
      </c>
      <c r="C59" s="6" t="n">
        <v>6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generon | Regeneron Collaboration Agreement, Original And Amendment Combin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tract with customer liability</t>
        </is>
      </c>
      <c r="B62" s="4" t="inlineStr">
        <is>
          <t xml:space="preserve"> </t>
        </is>
      </c>
      <c r="C62" s="4" t="inlineStr">
        <is>
          <t xml:space="preserve"> </t>
        </is>
      </c>
      <c r="D62" s="5" t="n">
        <v>112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JW Therapeutic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tract with customer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000</v>
      </c>
      <c r="J65" s="4" t="inlineStr">
        <is>
          <t xml:space="preserve"> </t>
        </is>
      </c>
    </row>
    <row r="66">
      <c r="A66" s="4" t="inlineStr">
        <is>
          <t>Estimated variable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7300</v>
      </c>
      <c r="J66" s="4" t="inlineStr">
        <is>
          <t xml:space="preserve"> </t>
        </is>
      </c>
    </row>
    <row r="67">
      <c r="A67" s="4" t="inlineStr">
        <is>
          <t>Estimated variable consideration reimburs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300</v>
      </c>
      <c r="J67" s="4" t="inlineStr">
        <is>
          <t xml:space="preserve"> </t>
        </is>
      </c>
    </row>
    <row r="68">
      <c r="A68" s="4" t="inlineStr">
        <is>
          <t>Novo Nordisk A/S | Novo Collaboration and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tract with customer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000</v>
      </c>
    </row>
    <row r="71">
      <c r="A71" s="4" t="inlineStr">
        <is>
          <t>Revenue</t>
        </is>
      </c>
      <c r="B71" s="4" t="inlineStr">
        <is>
          <t xml:space="preserve"> </t>
        </is>
      </c>
      <c r="C71" s="4" t="inlineStr">
        <is>
          <t xml:space="preserve"> </t>
        </is>
      </c>
      <c r="D71" s="5" t="n">
        <v>0</v>
      </c>
      <c r="E71" s="4" t="inlineStr">
        <is>
          <t xml:space="preserve"> </t>
        </is>
      </c>
      <c r="F71" s="6" t="n">
        <v>1500</v>
      </c>
      <c r="G71" s="4" t="inlineStr">
        <is>
          <t xml:space="preserve"> </t>
        </is>
      </c>
      <c r="H71" s="4" t="inlineStr">
        <is>
          <t xml:space="preserve"> </t>
        </is>
      </c>
      <c r="I71" s="4" t="inlineStr">
        <is>
          <t xml:space="preserve"> </t>
        </is>
      </c>
      <c r="J71" s="4" t="inlineStr">
        <is>
          <t xml:space="preserve"> </t>
        </is>
      </c>
    </row>
    <row r="72">
      <c r="A72" s="4" t="inlineStr">
        <is>
          <t>Novo Nordisk A/S | Novo Collaboration and License Agreement | Scientific Mileston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ilestone payment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5000</v>
      </c>
      <c r="I74" s="4" t="inlineStr">
        <is>
          <t xml:space="preserve"> </t>
        </is>
      </c>
      <c r="J74" s="4" t="inlineStr">
        <is>
          <t xml:space="preserve"> </t>
        </is>
      </c>
    </row>
    <row r="75">
      <c r="A75" s="4" t="inlineStr">
        <is>
          <t>Novo Nordisk A/S | Novo Collaboration and License Agreement | Milestone Achievement, Option To In-License Technology From Thir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ilestone payme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9000</v>
      </c>
      <c r="I77" s="4" t="inlineStr">
        <is>
          <t xml:space="preserve"> </t>
        </is>
      </c>
      <c r="J77" s="4" t="inlineStr">
        <is>
          <t xml:space="preserve"> </t>
        </is>
      </c>
    </row>
    <row r="78">
      <c r="A78" s="4" t="inlineStr">
        <is>
          <t>Contract with customer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6000</v>
      </c>
      <c r="I78" s="4" t="inlineStr">
        <is>
          <t xml:space="preserve"> </t>
        </is>
      </c>
      <c r="J78" s="4" t="inlineStr">
        <is>
          <t xml:space="preserve"> </t>
        </is>
      </c>
    </row>
    <row r="79">
      <c r="A79" s="4" t="inlineStr">
        <is>
          <t>Novo Nordisk A/S | Novo Collaboration and License Agreement | Milestone Achievement, Option To In-License Technology From Third Party And Upfront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tract with customer liability</t>
        </is>
      </c>
      <c r="B81" s="4" t="inlineStr">
        <is>
          <t xml:space="preserve"> </t>
        </is>
      </c>
      <c r="C81" s="4" t="inlineStr">
        <is>
          <t xml:space="preserve"> </t>
        </is>
      </c>
      <c r="D81" s="6" t="n">
        <v>11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B1:C1"/>
    <mergeCell ref="D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and strategic partnerships - Summary of Collaborative Arrangement Revenue (Details)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Collaborative arrangement revenue</t>
        </is>
      </c>
      <c r="B4" s="6" t="n">
        <v>19144</v>
      </c>
      <c r="C4" s="6" t="n">
        <v>4714</v>
      </c>
    </row>
    <row r="5">
      <c r="A5" s="4" t="inlineStr">
        <is>
          <t>Share of collaboration loss</t>
        </is>
      </c>
      <c r="B5" s="5" t="n">
        <v>0</v>
      </c>
      <c r="C5" s="5" t="n">
        <v>-1230</v>
      </c>
    </row>
    <row r="6">
      <c r="A6" s="4" t="inlineStr">
        <is>
          <t>Ide Cel Commercial Activities | Bristol-Myers Squibb</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llaborative arrangement revenue</t>
        </is>
      </c>
      <c r="B8" s="5" t="n">
        <v>18138</v>
      </c>
      <c r="C8" s="5" t="n">
        <v>-1975</v>
      </c>
    </row>
    <row r="9">
      <c r="A9" s="4" t="inlineStr">
        <is>
          <t>Share of collaboration loss</t>
        </is>
      </c>
      <c r="B9" s="5" t="n">
        <v>1006</v>
      </c>
      <c r="C9" s="5" t="n">
        <v>745</v>
      </c>
    </row>
    <row r="10">
      <c r="A10" s="4" t="inlineStr">
        <is>
          <t>ABECMA Commercial Activities</t>
        </is>
      </c>
      <c r="B10" s="4" t="inlineStr">
        <is>
          <t xml:space="preserve"> </t>
        </is>
      </c>
      <c r="C10" s="4" t="inlineStr">
        <is>
          <t xml:space="preserve"> </t>
        </is>
      </c>
    </row>
    <row r="11">
      <c r="A11" s="3" t="inlineStr">
        <is>
          <t>Collaborative Arrangements and Non-collaborative Arrangement Transactions [Line Items]</t>
        </is>
      </c>
      <c r="B11" s="4" t="inlineStr">
        <is>
          <t xml:space="preserve"> </t>
        </is>
      </c>
      <c r="C11" s="4" t="inlineStr">
        <is>
          <t xml:space="preserve"> </t>
        </is>
      </c>
    </row>
    <row r="12">
      <c r="A12" s="4" t="inlineStr">
        <is>
          <t>Collaborative arrangement revenue</t>
        </is>
      </c>
      <c r="B12" s="5" t="n">
        <v>19144</v>
      </c>
      <c r="C12" s="5" t="n">
        <v>0</v>
      </c>
    </row>
    <row r="13">
      <c r="A13" s="4" t="inlineStr">
        <is>
          <t>Share of collaboration loss</t>
        </is>
      </c>
      <c r="B13" s="6" t="n">
        <v>0</v>
      </c>
      <c r="C13" s="6" t="n">
        <v>-123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and strategic partnerships - Summary of Amounts Associated with Research and Development Services (Details) - USD ($) $ in Thousands</t>
        </is>
      </c>
      <c r="B1" s="2" t="inlineStr">
        <is>
          <t>3 Months Ended</t>
        </is>
      </c>
    </row>
    <row r="2">
      <c r="B2" s="2" t="inlineStr">
        <is>
          <t>Mar. 31, 2025</t>
        </is>
      </c>
      <c r="C2" s="2" t="inlineStr">
        <is>
          <t>Mar. 31, 2024</t>
        </is>
      </c>
    </row>
    <row r="3">
      <c r="A3" s="3" t="inlineStr">
        <is>
          <t>Collaborative Arrangements and Non-collaborative Arrangement Transactions [Line Items]</t>
        </is>
      </c>
      <c r="B3" s="4" t="inlineStr">
        <is>
          <t xml:space="preserve"> </t>
        </is>
      </c>
      <c r="C3" s="4" t="inlineStr">
        <is>
          <t xml:space="preserve"> </t>
        </is>
      </c>
    </row>
    <row r="4">
      <c r="A4" s="4" t="inlineStr">
        <is>
          <t>Net R&amp;D expenses</t>
        </is>
      </c>
      <c r="B4" s="6" t="n">
        <v>-5399</v>
      </c>
      <c r="C4" s="6" t="n">
        <v>-43931</v>
      </c>
    </row>
    <row r="5">
      <c r="A5" s="4" t="inlineStr">
        <is>
          <t>Ide-cel Research And Development Services</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Net R&amp;D expenses</t>
        </is>
      </c>
      <c r="B7" s="5" t="n">
        <v>-5562</v>
      </c>
      <c r="C7" s="5" t="n">
        <v>-6739</v>
      </c>
    </row>
    <row r="8">
      <c r="A8" s="4" t="inlineStr">
        <is>
          <t>Bristol-Myers Squibb | Ide-cel Research And Development Services</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2seventy's obligation for its share of BMS research and development expenses</t>
        </is>
      </c>
      <c r="B10" s="5" t="n">
        <v>-5562</v>
      </c>
      <c r="C10" s="5" t="n">
        <v>-6963</v>
      </c>
    </row>
    <row r="11">
      <c r="A11" s="4" t="inlineStr">
        <is>
          <t>Reimbursement from BMS for 2seventy research and development expenses</t>
        </is>
      </c>
      <c r="B11" s="6" t="n">
        <v>0</v>
      </c>
      <c r="C11" s="6" t="n">
        <v>22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and strategic partnerships - Summary of Revenue Recognized Related to Ide-Cel Ex-U.S. Activities (Details) - USD ($) $ in Thousands</t>
        </is>
      </c>
      <c r="B1" s="2" t="inlineStr">
        <is>
          <t>3 Months Ended</t>
        </is>
      </c>
    </row>
    <row r="2">
      <c r="B2" s="2" t="inlineStr">
        <is>
          <t>Mar. 31, 2025</t>
        </is>
      </c>
      <c r="C2" s="2" t="inlineStr">
        <is>
          <t>Mar. 31, 2024</t>
        </is>
      </c>
    </row>
    <row r="3">
      <c r="A3" s="4" t="inlineStr">
        <is>
          <t>Bristol-Myers Squibb | Outside of U.S. | Ide-cel license and manufacturing services | License and Manufacturing Services</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Revenue</t>
        </is>
      </c>
      <c r="B5" s="6" t="n">
        <v>3773</v>
      </c>
      <c r="C5" s="6" t="n">
        <v>22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Award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227</v>
      </c>
      <c r="C4" s="6" t="n">
        <v>468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716</v>
      </c>
      <c r="C7" s="5" t="n">
        <v>1843</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500</v>
      </c>
      <c r="C10" s="5" t="n">
        <v>2778</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11</v>
      </c>
      <c r="C13" s="6" t="n">
        <v>6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Classific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227</v>
      </c>
      <c r="C4" s="6" t="n">
        <v>468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0</v>
      </c>
      <c r="C7" s="5" t="n">
        <v>1645</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227</v>
      </c>
      <c r="C10" s="5" t="n">
        <v>2528</v>
      </c>
    </row>
    <row r="11">
      <c r="A11" s="4" t="inlineStr">
        <is>
          <t>Restructuring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0</v>
      </c>
      <c r="C13" s="6" t="n">
        <v>51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 (Details)</t>
        </is>
      </c>
      <c r="B1" s="2" t="inlineStr">
        <is>
          <t>3 Months Ended</t>
        </is>
      </c>
    </row>
    <row r="2">
      <c r="B2" s="2" t="inlineStr">
        <is>
          <t>Mar. 31, 2025 shares</t>
        </is>
      </c>
    </row>
    <row r="3">
      <c r="A3" s="4" t="inlineStr">
        <is>
          <t>2021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shares issued in period (less than) (in shares)</t>
        </is>
      </c>
      <c r="B5" s="5" t="n">
        <v>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Weighted Average Number of Shares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s used in computation of basic earnings per share (in shares)</t>
        </is>
      </c>
      <c r="B4" s="5" t="n">
        <v>53055</v>
      </c>
      <c r="C4" s="5" t="n">
        <v>52071</v>
      </c>
    </row>
    <row r="5">
      <c r="A5" s="4" t="inlineStr">
        <is>
          <t>Total dilutive effect of outstanding options and restricted stock units (in shares)</t>
        </is>
      </c>
      <c r="B5" s="5" t="n">
        <v>378</v>
      </c>
      <c r="C5" s="5" t="n">
        <v>0</v>
      </c>
    </row>
    <row r="6">
      <c r="A6" s="4" t="inlineStr">
        <is>
          <t>Shares used in computation of diluted earnings per share (in shares)</t>
        </is>
      </c>
      <c r="B6" s="5" t="n">
        <v>53433</v>
      </c>
      <c r="C6" s="5" t="n">
        <v>5207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et Income (Loss) Per Share - Narrative (Details) - Pre-funded Warrants - Private Placement</t>
        </is>
      </c>
      <c r="B1" s="2" t="inlineStr">
        <is>
          <t>Nov. 30, 2021 $ / shares shares</t>
        </is>
      </c>
    </row>
    <row r="2">
      <c r="A2" s="3" t="inlineStr">
        <is>
          <t>Earnings Per Share, Basic, by Common Class, Including Two Class Method [Line Items]</t>
        </is>
      </c>
      <c r="B2" s="4" t="inlineStr">
        <is>
          <t xml:space="preserve"> </t>
        </is>
      </c>
    </row>
    <row r="3">
      <c r="A3" s="4" t="inlineStr">
        <is>
          <t>Pre-funded warrants issued (in shares) | shares</t>
        </is>
      </c>
      <c r="B3" s="5" t="n">
        <v>757575</v>
      </c>
    </row>
    <row r="4">
      <c r="A4" s="4" t="inlineStr">
        <is>
          <t>Exercise price of warrants (in dollars per share) | $ / shares</t>
        </is>
      </c>
      <c r="B4"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rporate Restructuring - Narrative (Details) - January 2024 Restructuring Plan - USD ($) $ in Thousands</t>
        </is>
      </c>
      <c r="C1" s="2" t="inlineStr">
        <is>
          <t>15 Months Ended</t>
        </is>
      </c>
    </row>
    <row r="2">
      <c r="B2" s="2" t="inlineStr">
        <is>
          <t>Apr. 02, 2024</t>
        </is>
      </c>
      <c r="C2" s="2" t="inlineStr">
        <is>
          <t>Jun. 30, 2025</t>
        </is>
      </c>
      <c r="D2" s="2" t="inlineStr">
        <is>
          <t>Mar. 31, 2025</t>
        </is>
      </c>
    </row>
    <row r="3">
      <c r="A3" s="3" t="inlineStr">
        <is>
          <t>Restructuring Cost and Reserve [Line Items]</t>
        </is>
      </c>
      <c r="B3" s="4" t="inlineStr">
        <is>
          <t xml:space="preserve"> </t>
        </is>
      </c>
      <c r="C3" s="4" t="inlineStr">
        <is>
          <t xml:space="preserve"> </t>
        </is>
      </c>
      <c r="D3" s="4" t="inlineStr">
        <is>
          <t xml:space="preserve"> </t>
        </is>
      </c>
    </row>
    <row r="4">
      <c r="A4" s="4" t="inlineStr">
        <is>
          <t>Workforce remaining (as a percent)</t>
        </is>
      </c>
      <c r="B4" s="9" t="n">
        <v>0.62</v>
      </c>
      <c r="C4" s="4" t="inlineStr">
        <is>
          <t xml:space="preserve"> </t>
        </is>
      </c>
      <c r="D4" s="4" t="inlineStr">
        <is>
          <t xml:space="preserve"> </t>
        </is>
      </c>
    </row>
    <row r="5">
      <c r="A5" s="4" t="inlineStr">
        <is>
          <t>Total restructuring expenses</t>
        </is>
      </c>
      <c r="B5" s="4" t="inlineStr">
        <is>
          <t xml:space="preserve"> </t>
        </is>
      </c>
      <c r="C5" s="4" t="inlineStr">
        <is>
          <t xml:space="preserve"> </t>
        </is>
      </c>
      <c r="D5" s="6" t="n">
        <v>6641</v>
      </c>
    </row>
    <row r="6">
      <c r="A6" s="4" t="inlineStr">
        <is>
          <t>Forecas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Workforce reduction (as a percent)</t>
        </is>
      </c>
      <c r="B8" s="4" t="inlineStr">
        <is>
          <t xml:space="preserve"> </t>
        </is>
      </c>
      <c r="C8" s="9" t="n">
        <v>0.14</v>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3</t>
        </is>
      </c>
      <c r="B2" s="4" t="inlineStr">
        <is>
          <t xml:space="preserve"> </t>
        </is>
      </c>
      <c r="C2" s="5" t="n">
        <v>50632000</v>
      </c>
      <c r="D2" s="4" t="inlineStr">
        <is>
          <t xml:space="preserve"> </t>
        </is>
      </c>
      <c r="E2" s="4" t="inlineStr">
        <is>
          <t xml:space="preserve"> </t>
        </is>
      </c>
      <c r="F2" s="4" t="inlineStr">
        <is>
          <t xml:space="preserve"> </t>
        </is>
      </c>
    </row>
    <row r="3">
      <c r="A3" s="4" t="inlineStr">
        <is>
          <t>Beginning balance at Dec. 31, 2023</t>
        </is>
      </c>
      <c r="B3" s="6" t="n">
        <v>255300</v>
      </c>
      <c r="C3" s="6" t="n">
        <v>5</v>
      </c>
      <c r="D3" s="6" t="n">
        <v>766716</v>
      </c>
      <c r="E3" s="6" t="n">
        <v>-204</v>
      </c>
      <c r="F3" s="6" t="n">
        <v>-5112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695000</v>
      </c>
      <c r="D5" s="4" t="inlineStr">
        <is>
          <t xml:space="preserve"> </t>
        </is>
      </c>
      <c r="E5" s="4" t="inlineStr">
        <is>
          <t xml:space="preserve"> </t>
        </is>
      </c>
      <c r="F5" s="4" t="inlineStr">
        <is>
          <t xml:space="preserve"> </t>
        </is>
      </c>
    </row>
    <row r="6">
      <c r="A6" s="4" t="inlineStr">
        <is>
          <t>Exercise of stock options</t>
        </is>
      </c>
      <c r="B6" s="5" t="n">
        <v>0</v>
      </c>
      <c r="C6" s="4" t="inlineStr">
        <is>
          <t xml:space="preserve"> </t>
        </is>
      </c>
      <c r="D6" s="4" t="inlineStr">
        <is>
          <t xml:space="preserve"> </t>
        </is>
      </c>
      <c r="E6" s="4" t="inlineStr">
        <is>
          <t xml:space="preserve"> </t>
        </is>
      </c>
      <c r="F6" s="4" t="inlineStr">
        <is>
          <t xml:space="preserve"> </t>
        </is>
      </c>
    </row>
    <row r="7">
      <c r="A7" s="4" t="inlineStr">
        <is>
          <t>Stock-based compensation</t>
        </is>
      </c>
      <c r="B7" s="5" t="n">
        <v>4684</v>
      </c>
      <c r="C7" s="4" t="inlineStr">
        <is>
          <t xml:space="preserve"> </t>
        </is>
      </c>
      <c r="D7" s="5" t="n">
        <v>4684</v>
      </c>
      <c r="E7" s="4" t="inlineStr">
        <is>
          <t xml:space="preserve"> </t>
        </is>
      </c>
      <c r="F7" s="4" t="inlineStr">
        <is>
          <t xml:space="preserve"> </t>
        </is>
      </c>
    </row>
    <row r="8">
      <c r="A8" s="4" t="inlineStr">
        <is>
          <t>Purchases of shares under ESPP (in shares)</t>
        </is>
      </c>
      <c r="B8" s="4" t="inlineStr">
        <is>
          <t xml:space="preserve"> </t>
        </is>
      </c>
      <c r="C8" s="5" t="n">
        <v>77000</v>
      </c>
      <c r="D8" s="4" t="inlineStr">
        <is>
          <t xml:space="preserve"> </t>
        </is>
      </c>
      <c r="E8" s="4" t="inlineStr">
        <is>
          <t xml:space="preserve"> </t>
        </is>
      </c>
      <c r="F8" s="4" t="inlineStr">
        <is>
          <t xml:space="preserve"> </t>
        </is>
      </c>
    </row>
    <row r="9">
      <c r="A9" s="4" t="inlineStr">
        <is>
          <t>Purchases of shares under ESPP</t>
        </is>
      </c>
      <c r="B9" s="5" t="n">
        <v>260</v>
      </c>
      <c r="C9" s="4" t="inlineStr">
        <is>
          <t xml:space="preserve"> </t>
        </is>
      </c>
      <c r="D9" s="5" t="n">
        <v>260</v>
      </c>
      <c r="E9" s="4" t="inlineStr">
        <is>
          <t xml:space="preserve"> </t>
        </is>
      </c>
      <c r="F9" s="4" t="inlineStr">
        <is>
          <t xml:space="preserve"> </t>
        </is>
      </c>
    </row>
    <row r="10">
      <c r="A10" s="4" t="inlineStr">
        <is>
          <t>Other comprehensive loss</t>
        </is>
      </c>
      <c r="B10" s="5" t="n">
        <v>-132</v>
      </c>
      <c r="C10" s="4" t="inlineStr">
        <is>
          <t xml:space="preserve"> </t>
        </is>
      </c>
      <c r="D10" s="4" t="inlineStr">
        <is>
          <t xml:space="preserve"> </t>
        </is>
      </c>
      <c r="E10" s="5" t="n">
        <v>-132</v>
      </c>
      <c r="F10" s="4" t="inlineStr">
        <is>
          <t xml:space="preserve"> </t>
        </is>
      </c>
    </row>
    <row r="11">
      <c r="A11" s="4" t="inlineStr">
        <is>
          <t>Net income (loss)</t>
        </is>
      </c>
      <c r="B11" s="5" t="n">
        <v>-52673</v>
      </c>
      <c r="C11" s="4" t="inlineStr">
        <is>
          <t xml:space="preserve"> </t>
        </is>
      </c>
      <c r="D11" s="4" t="inlineStr">
        <is>
          <t xml:space="preserve"> </t>
        </is>
      </c>
      <c r="E11" s="4" t="inlineStr">
        <is>
          <t xml:space="preserve"> </t>
        </is>
      </c>
      <c r="F11" s="5" t="n">
        <v>-52673</v>
      </c>
    </row>
    <row r="12">
      <c r="A12" s="4" t="inlineStr">
        <is>
          <t>Ending balance (in shares) at Mar. 31, 2024</t>
        </is>
      </c>
      <c r="B12" s="4" t="inlineStr">
        <is>
          <t xml:space="preserve"> </t>
        </is>
      </c>
      <c r="C12" s="5" t="n">
        <v>51404000</v>
      </c>
      <c r="D12" s="4" t="inlineStr">
        <is>
          <t xml:space="preserve"> </t>
        </is>
      </c>
      <c r="E12" s="4" t="inlineStr">
        <is>
          <t xml:space="preserve"> </t>
        </is>
      </c>
      <c r="F12" s="4" t="inlineStr">
        <is>
          <t xml:space="preserve"> </t>
        </is>
      </c>
    </row>
    <row r="13">
      <c r="A13" s="4" t="inlineStr">
        <is>
          <t>Ending balance at Mar. 31, 2024</t>
        </is>
      </c>
      <c r="B13" s="6" t="n">
        <v>207439</v>
      </c>
      <c r="C13" s="6" t="n">
        <v>5</v>
      </c>
      <c r="D13" s="5" t="n">
        <v>771660</v>
      </c>
      <c r="E13" s="5" t="n">
        <v>-336</v>
      </c>
      <c r="F13" s="5" t="n">
        <v>-563890</v>
      </c>
    </row>
    <row r="14">
      <c r="A14" s="4" t="inlineStr">
        <is>
          <t>Beginning balance (in shares) at Dec. 31, 2024</t>
        </is>
      </c>
      <c r="B14" s="5" t="n">
        <v>51589000</v>
      </c>
      <c r="C14" s="5" t="n">
        <v>51589000</v>
      </c>
      <c r="D14" s="4" t="inlineStr">
        <is>
          <t xml:space="preserve"> </t>
        </is>
      </c>
      <c r="E14" s="4" t="inlineStr">
        <is>
          <t xml:space="preserve"> </t>
        </is>
      </c>
      <c r="F14" s="4" t="inlineStr">
        <is>
          <t xml:space="preserve"> </t>
        </is>
      </c>
    </row>
    <row r="15">
      <c r="A15" s="4" t="inlineStr">
        <is>
          <t>Beginning balance at Dec. 31, 2024</t>
        </is>
      </c>
      <c r="B15" s="6" t="n">
        <v>210806</v>
      </c>
      <c r="C15" s="6" t="n">
        <v>5</v>
      </c>
      <c r="D15" s="5" t="n">
        <v>779176</v>
      </c>
      <c r="E15" s="5" t="n">
        <v>89</v>
      </c>
      <c r="F15" s="5" t="n">
        <v>-5684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of restricted stock units (in shares)</t>
        </is>
      </c>
      <c r="B17" s="4" t="inlineStr">
        <is>
          <t xml:space="preserve"> </t>
        </is>
      </c>
      <c r="C17" s="5" t="n">
        <v>754000</v>
      </c>
      <c r="D17" s="4" t="inlineStr">
        <is>
          <t xml:space="preserve"> </t>
        </is>
      </c>
      <c r="E17" s="4" t="inlineStr">
        <is>
          <t xml:space="preserve"> </t>
        </is>
      </c>
      <c r="F17" s="4" t="inlineStr">
        <is>
          <t xml:space="preserve"> </t>
        </is>
      </c>
    </row>
    <row r="18">
      <c r="A18" s="4" t="inlineStr">
        <is>
          <t>Exercise of stock options (in shares)</t>
        </is>
      </c>
      <c r="B18" s="4" t="inlineStr">
        <is>
          <t xml:space="preserve"> </t>
        </is>
      </c>
      <c r="C18" s="5" t="n">
        <v>112000</v>
      </c>
      <c r="D18" s="4" t="inlineStr">
        <is>
          <t xml:space="preserve"> </t>
        </is>
      </c>
      <c r="E18" s="4" t="inlineStr">
        <is>
          <t xml:space="preserve"> </t>
        </is>
      </c>
      <c r="F18" s="4" t="inlineStr">
        <is>
          <t xml:space="preserve"> </t>
        </is>
      </c>
    </row>
    <row r="19">
      <c r="A19" s="4" t="inlineStr">
        <is>
          <t>Exercise of stock options</t>
        </is>
      </c>
      <c r="B19" s="5" t="n">
        <v>443</v>
      </c>
      <c r="C19" s="4" t="inlineStr">
        <is>
          <t xml:space="preserve"> </t>
        </is>
      </c>
      <c r="D19" s="5" t="n">
        <v>443</v>
      </c>
      <c r="E19" s="4" t="inlineStr">
        <is>
          <t xml:space="preserve"> </t>
        </is>
      </c>
      <c r="F19" s="4" t="inlineStr">
        <is>
          <t xml:space="preserve"> </t>
        </is>
      </c>
    </row>
    <row r="20">
      <c r="A20" s="4" t="inlineStr">
        <is>
          <t>Stock-based compensation</t>
        </is>
      </c>
      <c r="B20" s="5" t="n">
        <v>2227</v>
      </c>
      <c r="C20" s="4" t="inlineStr">
        <is>
          <t xml:space="preserve"> </t>
        </is>
      </c>
      <c r="D20" s="5" t="n">
        <v>2227</v>
      </c>
      <c r="E20" s="4" t="inlineStr">
        <is>
          <t xml:space="preserve"> </t>
        </is>
      </c>
      <c r="F20" s="4" t="inlineStr">
        <is>
          <t xml:space="preserve"> </t>
        </is>
      </c>
    </row>
    <row r="21">
      <c r="A21" s="4" t="inlineStr">
        <is>
          <t>Purchases of shares under ESPP (in shares)</t>
        </is>
      </c>
      <c r="B21" s="4" t="inlineStr">
        <is>
          <t xml:space="preserve"> </t>
        </is>
      </c>
      <c r="C21" s="5" t="n">
        <v>10000</v>
      </c>
      <c r="D21" s="4" t="inlineStr">
        <is>
          <t xml:space="preserve"> </t>
        </is>
      </c>
      <c r="E21" s="4" t="inlineStr">
        <is>
          <t xml:space="preserve"> </t>
        </is>
      </c>
      <c r="F21" s="4" t="inlineStr">
        <is>
          <t xml:space="preserve"> </t>
        </is>
      </c>
    </row>
    <row r="22">
      <c r="A22" s="4" t="inlineStr">
        <is>
          <t>Purchases of shares under ESPP</t>
        </is>
      </c>
      <c r="B22" s="5" t="n">
        <v>38</v>
      </c>
      <c r="C22" s="4" t="inlineStr">
        <is>
          <t xml:space="preserve"> </t>
        </is>
      </c>
      <c r="D22" s="5" t="n">
        <v>38</v>
      </c>
      <c r="E22" s="4" t="inlineStr">
        <is>
          <t xml:space="preserve"> </t>
        </is>
      </c>
      <c r="F22" s="4" t="inlineStr">
        <is>
          <t xml:space="preserve"> </t>
        </is>
      </c>
    </row>
    <row r="23">
      <c r="A23" s="4" t="inlineStr">
        <is>
          <t>Other comprehensive loss</t>
        </is>
      </c>
      <c r="B23" s="5" t="n">
        <v>-35</v>
      </c>
      <c r="C23" s="4" t="inlineStr">
        <is>
          <t xml:space="preserve"> </t>
        </is>
      </c>
      <c r="D23" s="4" t="inlineStr">
        <is>
          <t xml:space="preserve"> </t>
        </is>
      </c>
      <c r="E23" s="5" t="n">
        <v>-35</v>
      </c>
      <c r="F23" s="4" t="inlineStr">
        <is>
          <t xml:space="preserve"> </t>
        </is>
      </c>
    </row>
    <row r="24">
      <c r="A24" s="4" t="inlineStr">
        <is>
          <t>Net income (loss)</t>
        </is>
      </c>
      <c r="B24" s="6" t="n">
        <v>482</v>
      </c>
      <c r="C24" s="4" t="inlineStr">
        <is>
          <t xml:space="preserve"> </t>
        </is>
      </c>
      <c r="D24" s="4" t="inlineStr">
        <is>
          <t xml:space="preserve"> </t>
        </is>
      </c>
      <c r="E24" s="4" t="inlineStr">
        <is>
          <t xml:space="preserve"> </t>
        </is>
      </c>
      <c r="F24" s="5" t="n">
        <v>482</v>
      </c>
    </row>
    <row r="25">
      <c r="A25" s="4" t="inlineStr">
        <is>
          <t>Ending balance (in shares) at Mar. 31, 2025</t>
        </is>
      </c>
      <c r="B25" s="5" t="n">
        <v>52465000</v>
      </c>
      <c r="C25" s="5" t="n">
        <v>52465000</v>
      </c>
      <c r="D25" s="4" t="inlineStr">
        <is>
          <t xml:space="preserve"> </t>
        </is>
      </c>
      <c r="E25" s="4" t="inlineStr">
        <is>
          <t xml:space="preserve"> </t>
        </is>
      </c>
      <c r="F25" s="4" t="inlineStr">
        <is>
          <t xml:space="preserve"> </t>
        </is>
      </c>
    </row>
    <row r="26">
      <c r="A26" s="4" t="inlineStr">
        <is>
          <t>Ending balance at Mar. 31, 2025</t>
        </is>
      </c>
      <c r="B26" s="6" t="n">
        <v>213961</v>
      </c>
      <c r="C26" s="6" t="n">
        <v>5</v>
      </c>
      <c r="D26" s="6" t="n">
        <v>781884</v>
      </c>
      <c r="E26" s="6" t="n">
        <v>54</v>
      </c>
      <c r="F26" s="6" t="n">
        <v>-5679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Restructuring - Summary of Expenses Recognized and Expected to be Recognized (Details) - USD ($) $ in Thousands</t>
        </is>
      </c>
      <c r="B1" s="2" t="inlineStr">
        <is>
          <t>3 Months Ended</t>
        </is>
      </c>
    </row>
    <row r="2">
      <c r="B2" s="2" t="inlineStr">
        <is>
          <t>Mar. 31, 2025</t>
        </is>
      </c>
      <c r="C2" s="2" t="inlineStr">
        <is>
          <t>Mar. 31, 2024</t>
        </is>
      </c>
    </row>
    <row r="3">
      <c r="A3" s="3" t="inlineStr">
        <is>
          <t>Expense recognized for the three months ended March 31, 2025</t>
        </is>
      </c>
      <c r="B3" s="4" t="inlineStr">
        <is>
          <t xml:space="preserve"> </t>
        </is>
      </c>
      <c r="C3" s="4" t="inlineStr">
        <is>
          <t xml:space="preserve"> </t>
        </is>
      </c>
    </row>
    <row r="4">
      <c r="A4" s="4" t="inlineStr">
        <is>
          <t>Severance and related benefits</t>
        </is>
      </c>
      <c r="B4" s="6" t="n">
        <v>57</v>
      </c>
      <c r="C4" s="4" t="inlineStr">
        <is>
          <t xml:space="preserve"> </t>
        </is>
      </c>
    </row>
    <row r="5">
      <c r="A5" s="4" t="inlineStr">
        <is>
          <t>Total restructuring expenses</t>
        </is>
      </c>
      <c r="B5" s="5" t="n">
        <v>57</v>
      </c>
      <c r="C5" s="6" t="n">
        <v>4230</v>
      </c>
    </row>
    <row r="6">
      <c r="A6" s="4" t="inlineStr">
        <is>
          <t>January 2024 Restructuring Plan</t>
        </is>
      </c>
      <c r="B6" s="4" t="inlineStr">
        <is>
          <t xml:space="preserve"> </t>
        </is>
      </c>
      <c r="C6" s="4" t="inlineStr">
        <is>
          <t xml:space="preserve"> </t>
        </is>
      </c>
    </row>
    <row r="7">
      <c r="A7" s="3" t="inlineStr">
        <is>
          <t>Total expense expected to be recognized</t>
        </is>
      </c>
      <c r="B7" s="4" t="inlineStr">
        <is>
          <t xml:space="preserve"> </t>
        </is>
      </c>
      <c r="C7" s="4" t="inlineStr">
        <is>
          <t xml:space="preserve"> </t>
        </is>
      </c>
    </row>
    <row r="8">
      <c r="A8" s="4" t="inlineStr">
        <is>
          <t>Stock-based compensation expense</t>
        </is>
      </c>
      <c r="B8" s="5" t="n">
        <v>1037</v>
      </c>
      <c r="C8" s="4" t="inlineStr">
        <is>
          <t xml:space="preserve"> </t>
        </is>
      </c>
    </row>
    <row r="9">
      <c r="A9" s="4" t="inlineStr">
        <is>
          <t>Total restructuring expenses</t>
        </is>
      </c>
      <c r="B9" s="5" t="n">
        <v>6641</v>
      </c>
      <c r="C9" s="4" t="inlineStr">
        <is>
          <t xml:space="preserve"> </t>
        </is>
      </c>
    </row>
    <row r="10">
      <c r="A10" s="4" t="inlineStr">
        <is>
          <t>January 2024 Restructuring Plan | Expense recognized for the three months ended March 31, 2025</t>
        </is>
      </c>
      <c r="B10" s="4" t="inlineStr">
        <is>
          <t xml:space="preserve"> </t>
        </is>
      </c>
      <c r="C10" s="4" t="inlineStr">
        <is>
          <t xml:space="preserve"> </t>
        </is>
      </c>
    </row>
    <row r="11">
      <c r="A11" s="3" t="inlineStr">
        <is>
          <t>Expense recognized for the three months ended March 31, 2025</t>
        </is>
      </c>
      <c r="B11" s="4" t="inlineStr">
        <is>
          <t xml:space="preserve"> </t>
        </is>
      </c>
      <c r="C11" s="4" t="inlineStr">
        <is>
          <t xml:space="preserve"> </t>
        </is>
      </c>
    </row>
    <row r="12">
      <c r="A12" s="4" t="inlineStr">
        <is>
          <t>Stock-based compensation expense</t>
        </is>
      </c>
      <c r="B12" s="5" t="n">
        <v>0</v>
      </c>
      <c r="C12" s="4" t="inlineStr">
        <is>
          <t xml:space="preserve"> </t>
        </is>
      </c>
    </row>
    <row r="13">
      <c r="A13" s="4" t="inlineStr">
        <is>
          <t>Total restructuring expenses</t>
        </is>
      </c>
      <c r="B13" s="5" t="n">
        <v>57</v>
      </c>
      <c r="C13" s="4" t="inlineStr">
        <is>
          <t xml:space="preserve"> </t>
        </is>
      </c>
    </row>
    <row r="14">
      <c r="A14" s="4" t="inlineStr">
        <is>
          <t>January 2024 Restructuring Plan | Cumulative expense recognized as of March 31, 2025</t>
        </is>
      </c>
      <c r="B14" s="4" t="inlineStr">
        <is>
          <t xml:space="preserve"> </t>
        </is>
      </c>
      <c r="C14" s="4" t="inlineStr">
        <is>
          <t xml:space="preserve"> </t>
        </is>
      </c>
    </row>
    <row r="15">
      <c r="A15" s="3" t="inlineStr">
        <is>
          <t>Expense recognized for the three months ended March 31, 2025</t>
        </is>
      </c>
      <c r="B15" s="4" t="inlineStr">
        <is>
          <t xml:space="preserve"> </t>
        </is>
      </c>
      <c r="C15" s="4" t="inlineStr">
        <is>
          <t xml:space="preserve"> </t>
        </is>
      </c>
    </row>
    <row r="16">
      <c r="A16" s="4" t="inlineStr">
        <is>
          <t>Stock-based compensation expense</t>
        </is>
      </c>
      <c r="B16" s="5" t="n">
        <v>1037</v>
      </c>
      <c r="C16" s="4" t="inlineStr">
        <is>
          <t xml:space="preserve"> </t>
        </is>
      </c>
    </row>
    <row r="17">
      <c r="A17" s="4" t="inlineStr">
        <is>
          <t>Total restructuring expenses</t>
        </is>
      </c>
      <c r="B17" s="5" t="n">
        <v>6641</v>
      </c>
      <c r="C17" s="4" t="inlineStr">
        <is>
          <t xml:space="preserve"> </t>
        </is>
      </c>
    </row>
    <row r="18">
      <c r="A18" s="4" t="inlineStr">
        <is>
          <t>January 2024 Restructuring Plan | Severance and related benefits</t>
        </is>
      </c>
      <c r="B18" s="4" t="inlineStr">
        <is>
          <t xml:space="preserve"> </t>
        </is>
      </c>
      <c r="C18" s="4" t="inlineStr">
        <is>
          <t xml:space="preserve"> </t>
        </is>
      </c>
    </row>
    <row r="19">
      <c r="A19" s="3" t="inlineStr">
        <is>
          <t>Total expense expected to be recognized</t>
        </is>
      </c>
      <c r="B19" s="4" t="inlineStr">
        <is>
          <t xml:space="preserve"> </t>
        </is>
      </c>
      <c r="C19" s="4" t="inlineStr">
        <is>
          <t xml:space="preserve"> </t>
        </is>
      </c>
    </row>
    <row r="20">
      <c r="A20" s="4" t="inlineStr">
        <is>
          <t>Severance and related benefits</t>
        </is>
      </c>
      <c r="B20" s="5" t="n">
        <v>5604</v>
      </c>
      <c r="C20" s="4" t="inlineStr">
        <is>
          <t xml:space="preserve"> </t>
        </is>
      </c>
    </row>
    <row r="21">
      <c r="A21" s="4" t="inlineStr">
        <is>
          <t>January 2024 Restructuring Plan | Severance and related benefits | Expense recognized for the three months ended March 31, 2025</t>
        </is>
      </c>
      <c r="B21" s="4" t="inlineStr">
        <is>
          <t xml:space="preserve"> </t>
        </is>
      </c>
      <c r="C21" s="4" t="inlineStr">
        <is>
          <t xml:space="preserve"> </t>
        </is>
      </c>
    </row>
    <row r="22">
      <c r="A22" s="3" t="inlineStr">
        <is>
          <t>Expense recognized for the three months ended March 31, 2025</t>
        </is>
      </c>
      <c r="B22" s="4" t="inlineStr">
        <is>
          <t xml:space="preserve"> </t>
        </is>
      </c>
      <c r="C22" s="4" t="inlineStr">
        <is>
          <t xml:space="preserve"> </t>
        </is>
      </c>
    </row>
    <row r="23">
      <c r="A23" s="4" t="inlineStr">
        <is>
          <t>Severance and related benefits</t>
        </is>
      </c>
      <c r="B23" s="5" t="n">
        <v>57</v>
      </c>
      <c r="C23" s="4" t="inlineStr">
        <is>
          <t xml:space="preserve"> </t>
        </is>
      </c>
    </row>
    <row r="24">
      <c r="A24" s="4" t="inlineStr">
        <is>
          <t>January 2024 Restructuring Plan | Severance and related benefits | Cumulative expense recognized as of March 31, 2025</t>
        </is>
      </c>
      <c r="B24" s="4" t="inlineStr">
        <is>
          <t xml:space="preserve"> </t>
        </is>
      </c>
      <c r="C24" s="4" t="inlineStr">
        <is>
          <t xml:space="preserve"> </t>
        </is>
      </c>
    </row>
    <row r="25">
      <c r="A25" s="3" t="inlineStr">
        <is>
          <t>Expense recognized for the three months ended March 31, 2025</t>
        </is>
      </c>
      <c r="B25" s="4" t="inlineStr">
        <is>
          <t xml:space="preserve"> </t>
        </is>
      </c>
      <c r="C25" s="4" t="inlineStr">
        <is>
          <t xml:space="preserve"> </t>
        </is>
      </c>
    </row>
    <row r="26">
      <c r="A26" s="4" t="inlineStr">
        <is>
          <t>Severance and related benefits</t>
        </is>
      </c>
      <c r="B26" s="6" t="n">
        <v>5604</v>
      </c>
      <c r="C2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 Summary of Accrued Liability Activity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605</v>
      </c>
    </row>
    <row r="5">
      <c r="A5" s="4" t="inlineStr">
        <is>
          <t>Cash-related expenses recognized</t>
        </is>
      </c>
      <c r="B5" s="5" t="n">
        <v>57</v>
      </c>
    </row>
    <row r="6">
      <c r="A6" s="4" t="inlineStr">
        <is>
          <t>Cash-related expenses paid</t>
        </is>
      </c>
      <c r="B6" s="5" t="n">
        <v>-400</v>
      </c>
    </row>
    <row r="7">
      <c r="A7" s="4" t="inlineStr">
        <is>
          <t>Reversal of excess accrual</t>
        </is>
      </c>
      <c r="B7" s="5" t="n">
        <v>0</v>
      </c>
    </row>
    <row r="8">
      <c r="A8" s="4" t="inlineStr">
        <is>
          <t>Ending balance</t>
        </is>
      </c>
      <c r="B8" s="6" t="n">
        <v>2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Information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llaborative arrangement revenue</t>
        </is>
      </c>
      <c r="B4" s="6" t="n">
        <v>19144</v>
      </c>
      <c r="C4" s="6" t="n">
        <v>4714</v>
      </c>
    </row>
    <row r="5">
      <c r="A5" s="4" t="inlineStr">
        <is>
          <t>Total revenue:</t>
        </is>
      </c>
      <c r="B5" s="5" t="n">
        <v>22938</v>
      </c>
      <c r="C5" s="5" t="n">
        <v>12435</v>
      </c>
    </row>
    <row r="6">
      <c r="A6" s="3" t="inlineStr">
        <is>
          <t>Operating expenses:</t>
        </is>
      </c>
      <c r="B6" s="4" t="inlineStr">
        <is>
          <t xml:space="preserve"> </t>
        </is>
      </c>
      <c r="C6" s="4" t="inlineStr">
        <is>
          <t xml:space="preserve"> </t>
        </is>
      </c>
    </row>
    <row r="7">
      <c r="A7" s="4" t="inlineStr">
        <is>
          <t>Cost of manufacturing for commercial collaboration</t>
        </is>
      </c>
      <c r="B7" s="5" t="n">
        <v>5153</v>
      </c>
      <c r="C7" s="5" t="n">
        <v>3269</v>
      </c>
    </row>
    <row r="8">
      <c r="A8" s="4" t="inlineStr">
        <is>
          <t>Share of collaboration loss</t>
        </is>
      </c>
      <c r="B8" s="5" t="n">
        <v>0</v>
      </c>
      <c r="C8" s="5" t="n">
        <v>1230</v>
      </c>
    </row>
    <row r="9">
      <c r="A9" s="4" t="inlineStr">
        <is>
          <t>Restructuring costs</t>
        </is>
      </c>
      <c r="B9" s="5" t="n">
        <v>57</v>
      </c>
      <c r="C9" s="5" t="n">
        <v>4230</v>
      </c>
    </row>
    <row r="10">
      <c r="A10" s="3" t="inlineStr">
        <is>
          <t>Non-operating expenses:</t>
        </is>
      </c>
      <c r="B10" s="4" t="inlineStr">
        <is>
          <t xml:space="preserve"> </t>
        </is>
      </c>
      <c r="C10" s="4" t="inlineStr">
        <is>
          <t xml:space="preserve"> </t>
        </is>
      </c>
    </row>
    <row r="11">
      <c r="A11" s="4" t="inlineStr">
        <is>
          <t>Interest income, net</t>
        </is>
      </c>
      <c r="B11" s="5" t="n">
        <v>2321</v>
      </c>
      <c r="C11" s="5" t="n">
        <v>2861</v>
      </c>
    </row>
    <row r="12">
      <c r="A12" s="4" t="inlineStr">
        <is>
          <t>Other income</t>
        </is>
      </c>
      <c r="B12" s="5" t="n">
        <v>681</v>
      </c>
      <c r="C12" s="5" t="n">
        <v>646</v>
      </c>
    </row>
    <row r="13">
      <c r="A13" s="4" t="inlineStr">
        <is>
          <t>Income tax expense</t>
        </is>
      </c>
      <c r="B13" s="5" t="n">
        <v>0</v>
      </c>
      <c r="C13" s="5" t="n">
        <v>0</v>
      </c>
    </row>
    <row r="14">
      <c r="A14" s="4" t="inlineStr">
        <is>
          <t>Segment and consolidated net income (loss)</t>
        </is>
      </c>
      <c r="B14" s="5" t="n">
        <v>482</v>
      </c>
      <c r="C14" s="5" t="n">
        <v>-52673</v>
      </c>
    </row>
    <row r="15">
      <c r="A15" s="4" t="inlineStr">
        <is>
          <t>Reportable Segment</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Collaborative arrangement revenue</t>
        </is>
      </c>
      <c r="B17" s="5" t="n">
        <v>19144</v>
      </c>
      <c r="C17" s="5" t="n">
        <v>0</v>
      </c>
    </row>
    <row r="18">
      <c r="A18" s="4" t="inlineStr">
        <is>
          <t>Other revenue</t>
        </is>
      </c>
      <c r="B18" s="5" t="n">
        <v>3794</v>
      </c>
      <c r="C18" s="5" t="n">
        <v>12435</v>
      </c>
    </row>
    <row r="19">
      <c r="A19" s="4" t="inlineStr">
        <is>
          <t>Total revenue:</t>
        </is>
      </c>
      <c r="B19" s="5" t="n">
        <v>22938</v>
      </c>
      <c r="C19" s="5" t="n">
        <v>12435</v>
      </c>
    </row>
    <row r="20">
      <c r="A20" s="3" t="inlineStr">
        <is>
          <t>Operating expenses:</t>
        </is>
      </c>
      <c r="B20" s="4" t="inlineStr">
        <is>
          <t xml:space="preserve"> </t>
        </is>
      </c>
      <c r="C20" s="4" t="inlineStr">
        <is>
          <t xml:space="preserve"> </t>
        </is>
      </c>
    </row>
    <row r="21">
      <c r="A21" s="4" t="inlineStr">
        <is>
          <t>Research and development</t>
        </is>
      </c>
      <c r="B21" s="5" t="n">
        <v>5562</v>
      </c>
      <c r="C21" s="5" t="n">
        <v>6739</v>
      </c>
    </row>
    <row r="22">
      <c r="A22" s="4" t="inlineStr">
        <is>
          <t>Cost of manufacturing for commercial collaboration</t>
        </is>
      </c>
      <c r="B22" s="5" t="n">
        <v>5153</v>
      </c>
      <c r="C22" s="5" t="n">
        <v>3269</v>
      </c>
    </row>
    <row r="23">
      <c r="A23" s="4" t="inlineStr">
        <is>
          <t>Share of collaboration loss</t>
        </is>
      </c>
      <c r="B23" s="5" t="n">
        <v>0</v>
      </c>
      <c r="C23" s="5" t="n">
        <v>1230</v>
      </c>
    </row>
    <row r="24">
      <c r="A24" s="4" t="inlineStr">
        <is>
          <t>Other research and development</t>
        </is>
      </c>
      <c r="B24" s="5" t="n">
        <v>0</v>
      </c>
      <c r="C24" s="5" t="n">
        <v>24250</v>
      </c>
    </row>
    <row r="25">
      <c r="A25" s="4" t="inlineStr">
        <is>
          <t>Net rent expense</t>
        </is>
      </c>
      <c r="B25" s="5" t="n">
        <v>1926</v>
      </c>
      <c r="C25" s="5" t="n">
        <v>10850</v>
      </c>
    </row>
    <row r="26">
      <c r="A26" s="4" t="inlineStr">
        <is>
          <t>Infrastructure and support functions</t>
        </is>
      </c>
      <c r="B26" s="5" t="n">
        <v>9391</v>
      </c>
      <c r="C26" s="5" t="n">
        <v>8470</v>
      </c>
    </row>
    <row r="27">
      <c r="A27" s="4" t="inlineStr">
        <is>
          <t>Restructuring costs</t>
        </is>
      </c>
      <c r="B27" s="5" t="n">
        <v>57</v>
      </c>
      <c r="C27" s="5" t="n">
        <v>4230</v>
      </c>
    </row>
    <row r="28">
      <c r="A28" s="4" t="inlineStr">
        <is>
          <t>Other segment expenses</t>
        </is>
      </c>
      <c r="B28" s="5" t="n">
        <v>3369</v>
      </c>
      <c r="C28" s="5" t="n">
        <v>4551</v>
      </c>
    </row>
    <row r="29">
      <c r="A29" s="3" t="inlineStr">
        <is>
          <t>Non-operating expenses:</t>
        </is>
      </c>
      <c r="B29" s="4" t="inlineStr">
        <is>
          <t xml:space="preserve"> </t>
        </is>
      </c>
      <c r="C29" s="4" t="inlineStr">
        <is>
          <t xml:space="preserve"> </t>
        </is>
      </c>
    </row>
    <row r="30">
      <c r="A30" s="4" t="inlineStr">
        <is>
          <t>Interest income, net</t>
        </is>
      </c>
      <c r="B30" s="5" t="n">
        <v>2321</v>
      </c>
      <c r="C30" s="5" t="n">
        <v>2861</v>
      </c>
    </row>
    <row r="31">
      <c r="A31" s="4" t="inlineStr">
        <is>
          <t>Other income</t>
        </is>
      </c>
      <c r="B31" s="5" t="n">
        <v>681</v>
      </c>
      <c r="C31" s="5" t="n">
        <v>646</v>
      </c>
    </row>
    <row r="32">
      <c r="A32" s="4" t="inlineStr">
        <is>
          <t>Gain/loss on sale of assets</t>
        </is>
      </c>
      <c r="B32" s="5" t="n">
        <v>0</v>
      </c>
      <c r="C32" s="5" t="n">
        <v>-5026</v>
      </c>
    </row>
    <row r="33">
      <c r="A33" s="4" t="inlineStr">
        <is>
          <t>Income tax expense</t>
        </is>
      </c>
      <c r="B33" s="5" t="n">
        <v>0</v>
      </c>
      <c r="C33" s="5" t="n">
        <v>0</v>
      </c>
    </row>
    <row r="34">
      <c r="A34" s="4" t="inlineStr">
        <is>
          <t>Segment and consolidated net income (loss)</t>
        </is>
      </c>
      <c r="B34" s="6" t="n">
        <v>482</v>
      </c>
      <c r="C34" s="6" t="n">
        <v>-526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82</v>
      </c>
      <c r="C4" s="6" t="n">
        <v>-52673</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contingent consideration</t>
        </is>
      </c>
      <c r="B6" s="5" t="n">
        <v>0</v>
      </c>
      <c r="C6" s="5" t="n">
        <v>-1730</v>
      </c>
    </row>
    <row r="7">
      <c r="A7" s="4" t="inlineStr">
        <is>
          <t>Depreciation and amortization</t>
        </is>
      </c>
      <c r="B7" s="5" t="n">
        <v>1638</v>
      </c>
      <c r="C7" s="5" t="n">
        <v>2107</v>
      </c>
    </row>
    <row r="8">
      <c r="A8" s="4" t="inlineStr">
        <is>
          <t>Stock-based compensation expense</t>
        </is>
      </c>
      <c r="B8" s="5" t="n">
        <v>2227</v>
      </c>
      <c r="C8" s="5" t="n">
        <v>4684</v>
      </c>
    </row>
    <row r="9">
      <c r="A9" s="4" t="inlineStr">
        <is>
          <t>Other non-cash items</t>
        </is>
      </c>
      <c r="B9" s="5" t="n">
        <v>-753</v>
      </c>
      <c r="C9" s="5" t="n">
        <v>-1303</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6453</v>
      </c>
      <c r="C11" s="5" t="n">
        <v>1520</v>
      </c>
    </row>
    <row r="12">
      <c r="A12" s="4" t="inlineStr">
        <is>
          <t>Operating lease right-of-use assets</t>
        </is>
      </c>
      <c r="B12" s="5" t="n">
        <v>4566</v>
      </c>
      <c r="C12" s="5" t="n">
        <v>4641</v>
      </c>
    </row>
    <row r="13">
      <c r="A13" s="4" t="inlineStr">
        <is>
          <t>Accounts payable</t>
        </is>
      </c>
      <c r="B13" s="5" t="n">
        <v>4119</v>
      </c>
      <c r="C13" s="5" t="n">
        <v>3254</v>
      </c>
    </row>
    <row r="14">
      <c r="A14" s="4" t="inlineStr">
        <is>
          <t>Accrued expenses and other liabilities</t>
        </is>
      </c>
      <c r="B14" s="5" t="n">
        <v>-2845</v>
      </c>
      <c r="C14" s="5" t="n">
        <v>-3272</v>
      </c>
    </row>
    <row r="15">
      <c r="A15" s="4" t="inlineStr">
        <is>
          <t>Operating lease liabilities</t>
        </is>
      </c>
      <c r="B15" s="5" t="n">
        <v>-3954</v>
      </c>
      <c r="C15" s="5" t="n">
        <v>-3596</v>
      </c>
    </row>
    <row r="16">
      <c r="A16" s="4" t="inlineStr">
        <is>
          <t>Deferred revenue</t>
        </is>
      </c>
      <c r="B16" s="5" t="n">
        <v>0</v>
      </c>
      <c r="C16" s="5" t="n">
        <v>-535</v>
      </c>
    </row>
    <row r="17">
      <c r="A17" s="4" t="inlineStr">
        <is>
          <t>Net cash used in operating activities</t>
        </is>
      </c>
      <c r="B17" s="5" t="n">
        <v>-10973</v>
      </c>
      <c r="C17" s="5" t="n">
        <v>-41877</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0</v>
      </c>
      <c r="C19" s="5" t="n">
        <v>-612</v>
      </c>
    </row>
    <row r="20">
      <c r="A20" s="4" t="inlineStr">
        <is>
          <t>Proceeds from sale of equipment</t>
        </is>
      </c>
      <c r="B20" s="5" t="n">
        <v>0</v>
      </c>
      <c r="C20" s="5" t="n">
        <v>176</v>
      </c>
    </row>
    <row r="21">
      <c r="A21" s="4" t="inlineStr">
        <is>
          <t>Purchases of marketable securities</t>
        </is>
      </c>
      <c r="B21" s="5" t="n">
        <v>0</v>
      </c>
      <c r="C21" s="5" t="n">
        <v>-16565</v>
      </c>
    </row>
    <row r="22">
      <c r="A22" s="4" t="inlineStr">
        <is>
          <t>Proceeds from maturities of marketable securities</t>
        </is>
      </c>
      <c r="B22" s="5" t="n">
        <v>32000</v>
      </c>
      <c r="C22" s="5" t="n">
        <v>40000</v>
      </c>
    </row>
    <row r="23">
      <c r="A23" s="4" t="inlineStr">
        <is>
          <t>Purchases of restricted investments</t>
        </is>
      </c>
      <c r="B23" s="5" t="n">
        <v>-998</v>
      </c>
      <c r="C23" s="5" t="n">
        <v>-6166</v>
      </c>
    </row>
    <row r="24">
      <c r="A24" s="4" t="inlineStr">
        <is>
          <t>Proceeds from maturities of restricted investments</t>
        </is>
      </c>
      <c r="B24" s="5" t="n">
        <v>8625</v>
      </c>
      <c r="C24" s="5" t="n">
        <v>5000</v>
      </c>
    </row>
    <row r="25">
      <c r="A25" s="4" t="inlineStr">
        <is>
          <t>Net cash provided by investing activities</t>
        </is>
      </c>
      <c r="B25" s="5" t="n">
        <v>39627</v>
      </c>
      <c r="C25" s="5" t="n">
        <v>21833</v>
      </c>
    </row>
    <row r="26">
      <c r="A26" s="3" t="inlineStr">
        <is>
          <t>Cash flows from financing activities:</t>
        </is>
      </c>
      <c r="B26" s="4" t="inlineStr">
        <is>
          <t xml:space="preserve"> </t>
        </is>
      </c>
      <c r="C26" s="4" t="inlineStr">
        <is>
          <t xml:space="preserve"> </t>
        </is>
      </c>
    </row>
    <row r="27">
      <c r="A27" s="4" t="inlineStr">
        <is>
          <t>Proceeds from exercise of stock options and ESPP contributions</t>
        </is>
      </c>
      <c r="B27" s="5" t="n">
        <v>500</v>
      </c>
      <c r="C27" s="5" t="n">
        <v>386</v>
      </c>
    </row>
    <row r="28">
      <c r="A28" s="4" t="inlineStr">
        <is>
          <t>Net cash provided by financing activities</t>
        </is>
      </c>
      <c r="B28" s="5" t="n">
        <v>500</v>
      </c>
      <c r="C28" s="5" t="n">
        <v>386</v>
      </c>
    </row>
    <row r="29">
      <c r="A29" s="4" t="inlineStr">
        <is>
          <t>Increase (decrease) in cash, cash equivalents and restricted cash and cash equivalents</t>
        </is>
      </c>
      <c r="B29" s="5" t="n">
        <v>29154</v>
      </c>
      <c r="C29" s="5" t="n">
        <v>-19658</v>
      </c>
    </row>
    <row r="30">
      <c r="A30" s="4" t="inlineStr">
        <is>
          <t>Cash, cash equivalents and restricted cash and cash equivalents at beginning of period</t>
        </is>
      </c>
      <c r="B30" s="5" t="n">
        <v>72865</v>
      </c>
      <c r="C30" s="5" t="n">
        <v>76683</v>
      </c>
    </row>
    <row r="31">
      <c r="A31" s="4" t="inlineStr">
        <is>
          <t>Cash, cash equivalents and restricted cash and cash equivalents at end of period</t>
        </is>
      </c>
      <c r="B31" s="5" t="n">
        <v>102019</v>
      </c>
      <c r="C31" s="5" t="n">
        <v>57025</v>
      </c>
    </row>
    <row r="32">
      <c r="A32" s="3" t="inlineStr">
        <is>
          <t>Reconciliation of cash, cash equivalents, and restricted cash and cash equivalents</t>
        </is>
      </c>
      <c r="B32" s="4" t="inlineStr">
        <is>
          <t xml:space="preserve"> </t>
        </is>
      </c>
      <c r="C32" s="4" t="inlineStr">
        <is>
          <t xml:space="preserve"> </t>
        </is>
      </c>
    </row>
    <row r="33">
      <c r="A33" s="4" t="inlineStr">
        <is>
          <t>Cash and cash equivalents</t>
        </is>
      </c>
      <c r="B33" s="5" t="n">
        <v>92356</v>
      </c>
      <c r="C33" s="5" t="n">
        <v>56792</v>
      </c>
    </row>
    <row r="34">
      <c r="A34" s="4" t="inlineStr">
        <is>
          <t>Restricted cash and cash equivalents included in restricted investments and other non-current assets</t>
        </is>
      </c>
      <c r="B34" s="5" t="n">
        <v>9663</v>
      </c>
      <c r="C34" s="5" t="n">
        <v>233</v>
      </c>
    </row>
    <row r="35">
      <c r="A35" s="4" t="inlineStr">
        <is>
          <t>Total cash, cash equivalents, and restricted cash and cash equivalents</t>
        </is>
      </c>
      <c r="B35" s="5" t="n">
        <v>102019</v>
      </c>
      <c r="C35" s="5" t="n">
        <v>57025</v>
      </c>
    </row>
    <row r="36">
      <c r="A36" s="3" t="inlineStr">
        <is>
          <t>Supplemental cash flow disclosures:</t>
        </is>
      </c>
      <c r="B36" s="4" t="inlineStr">
        <is>
          <t xml:space="preserve"> </t>
        </is>
      </c>
      <c r="C36" s="4" t="inlineStr">
        <is>
          <t xml:space="preserve"> </t>
        </is>
      </c>
    </row>
    <row r="37">
      <c r="A37" s="4" t="inlineStr">
        <is>
          <t>Purchases of property, plant and equipment included in accounts payable and accrued expenses</t>
        </is>
      </c>
      <c r="B37" s="5" t="n">
        <v>0</v>
      </c>
      <c r="C37" s="5" t="n">
        <v>95</v>
      </c>
    </row>
    <row r="38">
      <c r="A38" s="4" t="inlineStr">
        <is>
          <t>Regeneron</t>
        </is>
      </c>
      <c r="B38" s="4" t="inlineStr">
        <is>
          <t xml:space="preserve"> </t>
        </is>
      </c>
      <c r="C38" s="4" t="inlineStr">
        <is>
          <t xml:space="preserve"> </t>
        </is>
      </c>
    </row>
    <row r="39">
      <c r="A39" s="3" t="inlineStr">
        <is>
          <t>Adjustments to reconcile net income (loss) to net cash used in operating activities:</t>
        </is>
      </c>
      <c r="B39" s="4" t="inlineStr">
        <is>
          <t xml:space="preserve"> </t>
        </is>
      </c>
      <c r="C39" s="4" t="inlineStr">
        <is>
          <t xml:space="preserve"> </t>
        </is>
      </c>
    </row>
    <row r="40">
      <c r="A40" s="4" t="inlineStr">
        <is>
          <t>Gain (loss) on sale of assets</t>
        </is>
      </c>
      <c r="B40" s="6" t="n">
        <v>0</v>
      </c>
      <c r="C40" s="6" t="n">
        <v>50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2seventy bio, Inc. (the “Company” or “2seventy bio”) was incorporated in Delaware on April 26, 2021 and is a cell therapy company focused on the development and commercialization of transformative treatments for cancer. The Company, together with Bristol-Myers Squibb Company (“BMS”), is delivering the first U.S. Food and Drug Administration (“FDA”) approved CAR T therapy in multiple myeloma, Abecma , to patients in the United States. Please refer to Note 11, Collaborative arrangements and strategic partnerships , for further discussion of the collaboration with BMS. 2seventy bio Securities Corporation is a wholly-owned subsidiary of the Company and was granted securities corporation status in Massachusetts for the 2021 tax year. 2seventy bio Securities Corporation has no employees. On January 29, 2024, the Company began undertaking a strategic realignment to focus on the development and commercialization of Abecma. In connection with the strategic realignment, the Company entered into an asset purchase agreement with Regeneron Pharmaceuticals, Inc. (“Regeneron”), to sell to Regeneron substantially all of the assets related to its oncology and autoimmune cell therapy programs (the “Regeneron Transaction”) . T he Regeneron Transaction closed on April 1, 2024 and Regeneron assumed all of the ongoing programs, infrastructure and personnel costs related to these programs. I n June 2024, the Company announced the completion of an asset purchase agreement with Novo Nordisk (“Novo”) as part of its strategic realignment. Under the terms of the Novo Transaction, Novo acquired the Company’s program for the research, development, manufacture, regulatory approval, and commercialization of gene therapy products exploiting the megaTAL Platform that is directed to the treatment, diagnosis and prevention of hemophilia. On March 10, 2025, the Company entered into an Agreement and Plan of Merger (the “BMS Merger Agreement”), pursuant to which, and upon the terms and subject to the conditions thereof, a wholly-owned subsidiary of BMS commenced a tender offer to purchase all of our outstanding common stock at a price of $5.00 per share, less any applicable holding taxes and without interest, in an all-cash transaction for a total equity value of approximately $286 million. In the event the tender offer conditions are satisfied and the tender offer is closed, the parties will consummate a merger that will result in 2seventy bio being a wholly owned subsidiary of BMS. Upon completion of the merger, 2seventy bio will no longer be a publicly traded company, and the listing of its common stock on Nasdaq will have been terminated. Refer to Note 3, BMS Merger Agreement , for additional information. Going concern In accordance with Accounting Standards Codification 205-40, Going Concern , the Company evaluated whether there are conditions and events, considered in the aggregate, that raise substantial doubt about its ability to continue as a going concern within one year after the date that the condensed consolidated financial statements are issued. The Company has incurred normal operating losses and has experienced negative operating cash flows for all historical periods presented. During the three months ended March 31, 2025, the Company recognized net income of $0.5 million and used $11.0 million of cash in operations. The Company expects to continue to generate operating losses and negative operating cash flows for the near future. As of March 31, 2025, the Company had cash, cash equivalents, and marketable securities of $173.4 million. Based on the Company’s current operating plans, including with respect to the ongoing commercialization of Abecma, the Company expects that its cash, cash equivalents, and marketable securities will be sufficient to fund current planned operations for at least the next twelve months from the date of issuance of these condensed consolidated financial statements. The Company’s current operating plan is based on various assumptions. If the Company uses its capital resources sooner than expected, it would evaluate further reductions in its expense or obtaining additional financing. This may include pursuing a combination of public or private equity offerings, debt financings, collaborations, strategic alliances or licensing arrangements with third parties. This may also include the potential sale of shares of the Company’s common stock of up to $150.0 million in gross proceeds under the at-the-market (“ATM”) facility established in November 2022 with Cowen and Company, LLC. No sales of common stock have occurred under this ATM as of the date of this Quarterly Report on Form 10-Q and the Company does not currently have any plans to sell shares under the AT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Significant accounting policies The significant accounting policies used in preparation of these condensed consolidated financial statements are consistent with those discussed in Note 2 to the consolidated financial statements for the year ended December 31, 2024 included in the Company’s 2024 annual report on Form 10-K. Basis of presentation The accompanying condensed consolidat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of the Financial Accounting Standards Board.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Use of estimates The preparation of these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densed consolidated financial statements. Estimates and judgments are used in the following areas, among others: future undiscounted cash flows and subsequent fair value estimates used to assess potential and measure any impairment of long-lived assets, including intangible assets, the measurement of right-of-use assets and lease liabilities, sales forecasts and corresponding expiry dates utilized to determine our contingent liabilities for excess and obsolete inventory reserves as part of our collaboration with BMS, contingent consideration, stock-based compensation expense, accrued expenses, income taxes, and the assessment of the Company's ability to fund its operations for at least the next twelve months from the date of issuance of these condensed consolidated financial statements. In addition, prior to the Regeneron Transac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 New accounting pronouncements To be adopted in future periods ASU 2024-03, Income Statement: Disaggregation of Income Statement Expenses In November 2024, the FASB issued ASU 2024-03, Income Statement: Disaggregation of Income Statement Expenses (“ASU 2024-03”) , which requires disclosures about specific types of expenses included in the expense captions presented on the face of the income statement as well as disclosures about selling expenses. For public business entities, the guidance is effective for annual reporting periods beginning after December 15, 2026, with early adoption permitted. The Company is currently evaluating the impact of the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6:12Z</dcterms:created>
  <dcterms:modified xmlns:dcterms="http://purl.org/dc/terms/" xmlns:xsi="http://www.w3.org/2001/XMLSchema-instance" xsi:type="dcterms:W3CDTF">2025-05-07T20:16:14Z</dcterms:modified>
</cp:coreProperties>
</file>